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UNAUDITED CONDENSED STATEMENTS " sheetId="4" r:id="rId4"/>
    <s:sheet name="UNAUDITED CONDENSED STATEMENTS5" sheetId="5" r:id="rId5"/>
    <s:sheet name="Description of Business and Bas" sheetId="6" r:id="rId6"/>
    <s:sheet name="Summary of Significant Accounti" sheetId="7" r:id="rId7"/>
    <s:sheet name="Debt Obligations" sheetId="8" r:id="rId8"/>
    <s:sheet name="Commitments and Contingencies" sheetId="9" r:id="rId9"/>
    <s:sheet name="Redeemable Convertible Preferre" sheetId="10" r:id="rId10"/>
    <s:sheet name="Common Stock and Warrants" sheetId="11" r:id="rId11"/>
    <s:sheet name="Stock-Based Compensation" sheetId="12" r:id="rId12"/>
    <s:sheet name="Fair Value of Financial Instrum" sheetId="13" r:id="rId13"/>
    <s:sheet name="Net Loss Per Share" sheetId="14" r:id="rId14"/>
    <s:sheet name="Summary of Significant Accoun15" sheetId="15" r:id="rId15"/>
    <s:sheet name="Redeemable Convertible Prefer16" sheetId="16" r:id="rId16"/>
    <s:sheet name="Common Stock and Warrants (Tabl" sheetId="17" r:id="rId17"/>
    <s:sheet name="Stock-Based Compensation (Table" sheetId="18" r:id="rId18"/>
    <s:sheet name="Fair Value of Financial Instr19" sheetId="19" r:id="rId19"/>
    <s:sheet name="Net Loss Per Share (Tables)" sheetId="20" r:id="rId20"/>
    <s:sheet name="Description of Business and B21" sheetId="21" r:id="rId21"/>
    <s:sheet name="Debt Obligations - Additional I" sheetId="22" r:id="rId22"/>
    <s:sheet name="Redeemable Convertible Prefer23" sheetId="23" r:id="rId23"/>
    <s:sheet name="Redeemable Convertible Prefer24" sheetId="24" r:id="rId24"/>
    <s:sheet name="Redeemable Convertible Prefer25" sheetId="25" r:id="rId25"/>
    <s:sheet name="Redeemable Convertible Prefer26" sheetId="26" r:id="rId26"/>
    <s:sheet name="Common Stock and Warrants - Add" sheetId="27" r:id="rId27"/>
    <s:sheet name="Common Stock and Warrants - Sch" sheetId="28" r:id="rId28"/>
    <s:sheet name="Common Stock and Warrants - Sum" sheetId="29" r:id="rId29"/>
    <s:sheet name="Stock-Based Compensation - Addi" sheetId="30" r:id="rId30"/>
    <s:sheet name="Stock-Based Compensation - Sche" sheetId="31" r:id="rId31"/>
    <s:sheet name="Fair Value of Financial Instr32" sheetId="32" r:id="rId32"/>
    <s:sheet name="Fair Value of Financial Instr33" sheetId="33" r:id="rId33"/>
    <s:sheet name="Fair Value of Financial Instr34" sheetId="34" r:id="rId34"/>
    <s:sheet name="Net Loss Per Share - Schedule o" sheetId="35" r:id="rId35"/>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5</t>
  </si>
  <si>
    <t>Aug. 12,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KMPH</t>
  </si>
  <si>
    <t>Entity Registrant Name</t>
  </si>
  <si>
    <t>KEMPHARM,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Prepaid expenses and other current assets</t>
  </si>
  <si>
    <t>Total current assets</t>
  </si>
  <si>
    <t>Debt issuance costs, net</t>
  </si>
  <si>
    <t>Property and equipment, net</t>
  </si>
  <si>
    <t>Other long-term assets</t>
  </si>
  <si>
    <t>Total assets</t>
  </si>
  <si>
    <t>Current liabilities:</t>
  </si>
  <si>
    <t>Accounts payable and accrued expenses</t>
  </si>
  <si>
    <t>Current portion of capital lease obligation</t>
  </si>
  <si>
    <t>Total current liabilities</t>
  </si>
  <si>
    <t>Convertible notes, net of discount</t>
  </si>
  <si>
    <t>Term notes, net of discount</t>
  </si>
  <si>
    <t>Derivative and warrant liability</t>
  </si>
  <si>
    <t>Capital lease obligation, net of current portion</t>
  </si>
  <si>
    <t>Total liabilities</t>
  </si>
  <si>
    <t>Commitments and contingencies (Note D)</t>
  </si>
  <si>
    <t>Redeemable convertible preferred stock:</t>
  </si>
  <si>
    <t>Total Redeemable Convertible Preferred Stock</t>
  </si>
  <si>
    <t>Stockholders’ deficit:</t>
  </si>
  <si>
    <t>Common stock, $0.0001 par value, 250,000,000 shares authorized, 14,228,401 shares issued and outstanding as of June 30, 2015 (unaudited); $0.0001 par value, 140,000,000 shares authorized, 2,381,041 shares issued and outstanding as of December 31, 2014</t>
  </si>
  <si>
    <t>Additional paid-in capital</t>
  </si>
  <si>
    <t>Preferred stock, $0.0001 par value, 10,000,000 shares authorized, no shares issued or outstanding as of June 30, 2015 (unaudited) or December, 31, 2014, respectively</t>
  </si>
  <si>
    <t>Accumulated deficit</t>
  </si>
  <si>
    <t>Total stockholders' deficit</t>
  </si>
  <si>
    <t>Total liabilities, redeemable convertible preferred stock, and stockholders' deficit</t>
  </si>
  <si>
    <t>Series A Redeemable Convertible Preferred Stock</t>
  </si>
  <si>
    <t>Series B Redeemable Convertible Preferred Stock</t>
  </si>
  <si>
    <t>Series C Redeemable Convertible Preferred Stock</t>
  </si>
  <si>
    <t>Series D Redeemable Convertible Preferred Stock</t>
  </si>
  <si>
    <t>Series D-1 Redeemable Convertible Preferred Stock</t>
  </si>
  <si>
    <t>CONDENSED BALANCE SHEETS (PARENTHETICAL) - $ / shares</t>
  </si>
  <si>
    <t>Redeemable convertible preferred stock, shares authorized</t>
  </si>
  <si>
    <t>Redeemable convertible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edeemable convertible preferred stock, par value</t>
  </si>
  <si>
    <t>Redeemable convertible preferred stock, shares issued</t>
  </si>
  <si>
    <t>UNAUDITED CONDENSED STATEMENTS OF OPERATIONS - USD ($) $ in Thousands</t>
  </si>
  <si>
    <t>3 Months Ended</t>
  </si>
  <si>
    <t>Jun. 30, 2014</t>
  </si>
  <si>
    <t>Income Statement [Abstract]</t>
  </si>
  <si>
    <t>Revenue</t>
  </si>
  <si>
    <t>Operating expenses:</t>
  </si>
  <si>
    <t>Research and development</t>
  </si>
  <si>
    <t>General and administrative</t>
  </si>
  <si>
    <t>Total operating expenses</t>
  </si>
  <si>
    <t>Loss from operations</t>
  </si>
  <si>
    <t>Other income (expenses):</t>
  </si>
  <si>
    <t>Gain on extinguishment of debt</t>
  </si>
  <si>
    <t>Amortization of debt discount</t>
  </si>
  <si>
    <t>Interest expense</t>
  </si>
  <si>
    <t>Fair value adjustment</t>
  </si>
  <si>
    <t>Total other expenses</t>
  </si>
  <si>
    <t>Loss before income taxes</t>
  </si>
  <si>
    <t>Income tax (expense) benefit</t>
  </si>
  <si>
    <t>Net loss</t>
  </si>
  <si>
    <t>Net loss per share:</t>
  </si>
  <si>
    <t>Basic and diluted</t>
  </si>
  <si>
    <t>Weighted average common shares outstanding:</t>
  </si>
  <si>
    <t>UNAUDITED CONDENSED STATEMENTS OF CASH FLOWS - USD ($) $ in Thousands</t>
  </si>
  <si>
    <t>Cash flows from operating activities:</t>
  </si>
  <si>
    <t>Adjustments to reconcile net loss to net cash used in operating activities:</t>
  </si>
  <si>
    <t>Stock-based compensation expense</t>
  </si>
  <si>
    <t>Non-cash interest expense</t>
  </si>
  <si>
    <t>Amortization of debt issuance costs and debt discount</t>
  </si>
  <si>
    <t>Depreciation and amortization expense</t>
  </si>
  <si>
    <t>Change in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discounts and commissions</t>
  </si>
  <si>
    <t>Payment of deferred offering costs</t>
  </si>
  <si>
    <t>Proceeds from issuance of debt</t>
  </si>
  <si>
    <t>Repayment of line of credit</t>
  </si>
  <si>
    <t>Payment of stock issuance costs</t>
  </si>
  <si>
    <t>Repayment of obligations under capital lease</t>
  </si>
  <si>
    <t>Net cash provided by financing activities</t>
  </si>
  <si>
    <t>Net increase in cash and cash equivalents</t>
  </si>
  <si>
    <t>Cash and equivalents, beginning of period</t>
  </si>
  <si>
    <t>Cash and equivalents, end of period</t>
  </si>
  <si>
    <t>Supplemental cash flow information:</t>
  </si>
  <si>
    <t>Conversion of preferred stock into common stock upon initial public offering</t>
  </si>
  <si>
    <t>Unpaid offering expense charged to equity</t>
  </si>
  <si>
    <t>Reclassification of 2013 warrants to equity</t>
  </si>
  <si>
    <t>Conversion of 2013 Convertible Notes into Series D Preferred Stock</t>
  </si>
  <si>
    <t>Issuance of Deerfield warrant allocated to debt discount</t>
  </si>
  <si>
    <t>Embedded Deerfield put option allocated to debt discount</t>
  </si>
  <si>
    <t>Issuance of Series D Preferred as transaction fee</t>
  </si>
  <si>
    <t>Deferred offering costs included in accounts payable and accrued expense</t>
  </si>
  <si>
    <t>Cash paid for interest</t>
  </si>
  <si>
    <t>Series D-1 Preferred</t>
  </si>
  <si>
    <t>Proceeds from issuance of Series D-1 Preferred Stock</t>
  </si>
  <si>
    <t>Series D Preferred</t>
  </si>
  <si>
    <t>Proceeds from exercise of warrants</t>
  </si>
  <si>
    <t>Common Stock Warrants</t>
  </si>
  <si>
    <t>Description of Business and Basis of Presentation</t>
  </si>
  <si>
    <t>Organization Consolidation And Presentation Of Financial Statements [Abstract]</t>
  </si>
  <si>
    <t xml:space="preserve">A. Description of Business and Basis of Presentation Organization KemPharm, Inc. (the “Company”) is a clinical-stage specialty pharmaceutical company engaged in the discovery and development of proprietary prodrugs. The Company was formed on October 30, 2006, and incorporated in Iowa, and reorganized in Delaware on May 30, 2014. Through the use of its Ligand Activated Therapy (“LAT”) platform technology, the Company is able to initiate and pursue the development of improved versions of widely prescribed, approved drugs. The Company has experienced recurring losses from operations and negative operating cash flows due to its ongoing research and development of its potential product candidates.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The accompanying unaudited condens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related notes required by accounting principles generally accepted in the United States of America for complete financial statements. In the opinion of management, all adjustments (consisting of normal recurring adjustments) considered necessary for a fair presentation have been included in the accompanying financial statements. Operating results for the three and six months ended June 30, 2015, are not necessarily indicative of the results that may be expected for the full year ending December 31, 2015. This interim information should be read in conjunction with the audited financial statements included in the Company’s prospectus dated April 15, 2015, and filed with the Securities and Exchange Commission (“SEC”) pursuant to Rule 424 promulgated under the Securities Act of 1933, as amended. Reverse Stock Split In April 2015, the Company effected a 1-for-7.5 reverse stock split of its issued common stock. All applicable share data, per share amounts and related information in the unaudited condensed financial statements and notes thereto have been adjusted retroactively to give effect to the 1-for-7.5 reverse stock split. Initial Public Offering 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exercise of their option to purchase additional shares, were approximately $59.9 million, after deducting underwriting discounts and commissions of $4.5 million. In addition, offering expenses totaled approximately $1.8 million. Upon completion of the IPO, all outstanding shares of the Company’s redeemable convertible preferred stock were converted or reclassified into 5,980,564 shares of common stock and all outstanding warrants to acquire shares of the Company’s redeemable convertible preferred stock became warrants to acquire the Company’s common stock. </t>
  </si>
  <si>
    <t>Summary of Significant Accounting Policies</t>
  </si>
  <si>
    <t>Accounting Policies [Abstract]</t>
  </si>
  <si>
    <t>B. Summary of Significant Accounting Policies 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prior to the IPO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SU No. 2013-11, Presentation of an Unrecognized Tax Benefit When a Net Operating Loss Carryforward, a Similar Tax Loss, or a Tax Credit Carryforward Exist In June 2014, the FASB issued ASU No. 2014-10, Development Stage Entities Elimination of Certain Financial Reporting Requirements, Including an Amendment to Variable Interest Entities Guidance in Topic 810, Consolidation The Company has elected to early adopt ASU 2014-10. The amendments primarily relate to disclosure matters and, therefore, have no impact on the Company’s financial statements, other than the elimination of previously required disclosures including inception-to-date financial information. Application of New or Revised Accounting Standards—Not Yet Adopted In June 2014, the FASB issued ASU 2014-12, Compensation-Stock Compensation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On July 9, 2015, the FASB voted to defer the effective date by one year, which will make the guidance effective for the Company’s interim and annual periods beginning January 1, 2018. The Company is currently evaluating the impact of this guidance on its financial statements and disclosures. In April 2015, the FASB issued ASU 2015-03, Interest—Imputation of Interest (Subtopic 835-30)</t>
  </si>
  <si>
    <t>Debt Obligations</t>
  </si>
  <si>
    <t>Debt Disclosure [Abstract]</t>
  </si>
  <si>
    <t xml:space="preserve">C. Debt Obligations Deerfield Facility Agreement On June 2, 2014, the Company entered into a $60 million facility agreement (the “Deerfield Facility Agreement”) with Deerfield Private Design Fund III, LP (“Deerfield”). The first payment to the Company under the terms of the Deerfield Facility Agreement consisted of a term loan of $15 million (the “Term Notes”) and a senior secured loan of $10 million (the “Deerfield Convertible Notes”). All loans issued under the Deerfield Facility Agreement bear interest at 9.75% per annum. Deerfield may convert any portion of the outstanding principal and any accrued but unpaid interest on the Deerfield Convertible Notes into shares of the Company’s common stock at an initial conversion price of $5.85 per share. At its option, the Company may convert the outstanding principal and accrued interest under the Deerfield Convertible Notes into shares of the Company’s common stock at an initial conversion price of $5.85 per share if either of the following occurs prior to June 30, 2016: (i) the FDA has approved, without requiring the performance of an efficacy study, the NDA for KP201/APAP for the treatment of acute pain; or (ii) the FDA has accepted the NDA for KP201/APAP for review and a qualified initial public offering, as defined in the Deerfield Facility Agreement, has occurred. The Company also issued to Deerfield a warrant to purchase 14,423,076 shares of Series D redeemable convertible preferred stock (“Series D Preferred”) at an exercise price of $0.78 per share, which is exercisable until June 2, 2024 (the “Deerfield Warrant”). Upon completion of the IPO, the Deerfield Warrant automatically converted into a warrant to purchase 1,923,077 shares of the Company’s common stock at an exercise price of $5.85 per share. In the event that a Major Transaction occurs, as defined below, Deerfield may require the Company redeem the Deerfield Warrant for a cash amount equal to the Black-Scholes value of the portion of the Deerfield Warrant to be redeemed (the “Put Option”). A Major Transaction is (i) a consolidation, merger, exchange of shares, recapitalization, reorganization, business combination or other similar event; (ii) the sale or transfer in one transaction or a series of related transactions of all or substantially all of the assets of the Company; (iii) a third-party purchase, tender or exchange offer made to the holders of outstanding shares, such that following such purchase, tender or exchange offer a change of control has occurred; (iv) the liquidation, bankruptcy, insolvency, dissolution or winding-up affecting the Company; (v) the shares of the Company’s common stock cease to be listed on any eligible market; and (vi) at any time, the shares of the Company’s common stock cease to be registered under Section 12 of the Securities Exchange Act of 1934, as amended (the “Exchange Act”). In addition, the Company issued to Deerfield 1,923,077 shares of Series D Preferred as consideration for the loans provided to the Company under the Deerfield Facility Agreement. Upon completion of the IPO, these shares automatically reclassified into 256,410 shares of the Company’s common stock. The Company recorded the fair value of the shares of Series D Preferred of $1.5 million, to debt issuance costs on the date of issuance. The Company recorded the fair value of the Deerfield Warrant of $7.6 million and the fair value of the embedded Put Option of $220,000 to debt discount on the date of issuance. The debt issuance costs and debt discount are amortized over the term of the related debt and the expense is recorded as interest expense in the statements of operations. 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 Interest accrued on outstanding debt under the Deerfield Facility Agreement is due quarterly in arrears. Upon notice to Deerfield, the Company may choose to have one or more of the first eight of such scheduled interest payments added to the outstanding principal amount of the debt issued under the Deerfield Facility Agreement, provided that all such interest will be due on July 1, 2016. Deerfield is obligated to provide three additional tranches upon the Company’s request and after the satisfaction of specified conditions, including the FDA’s acceptance of a New Drug Application for the Company’s product candidate, KP201/APAP, which consists of KP201, the Company’s new molecular entity prodrug of hydrocodone, formulated in combination with acetaminophen (“APAP”), and, for the final two tranches, the subsequent approval for commercial sale thereof. As of June 30, 2015, borrowings available to the Company under the Deerfield Facility Agreement were $35 million. Under the terms of the Deerfield Facility Agreement, future tranches to the Company are as follows:
·
The second tranche consists of a $10.0 million term loan that bears interest at 9.75% and a warrant to purchase 1,282,052 shares of the Company’s common stock at an exercise price of $5.85.
·
The third and fourth tranches each consist of a $12.5 million term loan that bears interest at 9.75% and a warrant exercisable for the number of shares equal to 60% of the principal amount of such disbursement divided by 115% of the volume weighted average sales price of the Company’s common stock for the 20 consecutive trading days immediately prior to the date of such disbursement with an exercise price per share equal to such weighted average sales price. Conversion of 2013 Convertible Notes into Series D Preferred From June 2013 through October 2013, the Company issued 10.0% unsecured convertible promissory notes (the “2013 Convertible Notes”) for gross proceeds of $3.8 million. The 2013 Convertible Notes accrued interest from the date of issuance through the maturity date, with such interest payable in cash upon maturity. The 2013 Convertible Notes did not have a stated maturity date and instead matured under various scenarios, such as the sale of substantially all of the assets of the Company, dissolution of the Company, failure to observe covenants, and voluntary or involuntary bankruptcy. In accordance with the terms of the 2013 Convertible Notes, and effected by the written consent of the holders of a majority of the outstanding principal of such notes, on June 2, 2014, the principal amount of the 2013 Convertible Notes of $3.8 million and all accrued interest of $0.3 million converted into 5,332,348 shares of Series D Preferred at $0.78 per share. Upon the conversion of the 2013 Convertible Notes, the embedded conversion feature of the 2013 Convertible Notes and Put Option was marked to fair value and the balance of $1.9 million was recorded as a gain on extinguishment of debt. Line of Credit The Company has a $50,000 credit agreement with a financial institution (the “Line of Credit Agreement”). As of June 30, 2015 and December 31, 2014, the Company had $50,000 available under the Line of Credit Agreement, respectively. The Line of Credit Agreement is collateralized by all of the Company’s business assets as well as the personal guarantees of the Company’s officers. The Line of Credit Agreement contains no financial covenants. Borrowings under the Line of Credit Agreement carry interest at a rate equal to the prime rate plus 1.75% per annum. The Company is required to make interest only payments on any draws under the Line of Credit Agreement. The interest rate under the Line of Credit Agreement was 5% for the three and six months ended June 30, 2015, and June 30, 2014. </t>
  </si>
  <si>
    <t>Commitments and Contingencies</t>
  </si>
  <si>
    <t>Commitments And Contingencies Disclosure [Abstract]</t>
  </si>
  <si>
    <t xml:space="preserve">D. Commitments and Contingencie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In 2014, a former financial advisor and current warrant holder of the Company filed a request with the Iowa District Court to declare valid a purported right of first refusal to serve as the Company’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eking a declaratory judgment finding that such purported right was invalid and unenforceable. A trial date for this matter has been scheduled for September 2015, and the Company is unable to predict the timing or outcome of this litigation as of the date of this report. However, if it is determined that such purported right of first refusal and right to receive a cash fee related to any such specified strategic transactions are valid, then the Company could be required to pay the counterparty a portion of the consideration or proceeds received in any such specified strategic transaction, including the Deerfield Facility Agreement, the IPO, the sale of the Company’s Series D-1 redeemable convertible preferred stock (“Series D-1 Preferred”) to Cowen KP Investment LLC (“Cowen”), and any future capital raising and other strategic transactions. </t>
  </si>
  <si>
    <t>Redeemable Convertible Preferred Stock and Warrants</t>
  </si>
  <si>
    <t>Temporary Equity Disclosure [Abstract]</t>
  </si>
  <si>
    <t>E. Redeemable Convertible Preferred Stock and Warrants Authorized, Issued, and Outstanding Redeemable Convertible Preferred Stock In April 2015, the Company amended and restated its Certificate of Incorporation to decrease the number of its authorized shares of preferred stock to 10,000,000 shares with a par value of $0.0001 per share. As described in Note A, in April 2015, the Company completed an IPO of its common stock. Upon completion of the IPO, all outstanding shares of the Company’s redeemable convertible preferred stock were automatically converted or reclassified into an aggregate of 5,980,564 shares of the Company’s common stock. As of June 30, 2015, the Company had 10,000,000 shares of authorized preferred stock, and did not have any preferred stock outstanding. Preferred Stock Activity The following table summarizes redeemable convertible preferred stock activity for the six months ended June 30, 2015:
Shares of
Series A Preferred
Series B Preferred
Series C Preferred
Series D Preferred
Series D-1 Preferred
Total
Balance, December 31, 2014
9,704,215
6,220,000
18,557,408
7,255,425
—
41,737,048
Issuance of Series D-1 Preferred Stock
—
—
—
—
3,200,000
3,200,000
Exercise of Series D Preferred Warrants
—
—
—
3,205
—
3,205
Less: Conversion of Preferred Stock into Common Stock upon IPO
(9,704,215
)
(6,220,000
)
(18,557,408
)
(7,258,630
)
(3,200,000
)
(44,940,253
)
Balance, June 30, 2015
—
—
—
—
—
—
Series D-1 Redeemable Convertible Preferred Stock In February 2015, the Company entered into a stock purchase agreement with Cowen in which Cowen agreed to purchase and the Company agreed to sell 3,200,000 shares of the Company’s Series D-1 Preferred for $1.25 per share, or an aggregate of $4 million. Upon completion of the IPO, these shares automatically reclassified into 415,584 shares of the Company’s common stock. Warrants As described in Note A, in April 2015, the Company completed an IPO of its common stock. Upon completion of the IPO, and as of June 30, 2015, warrants to purchase 15,499,324 shares of Series D Preferred were reclassified into warrants to purchase 2,066,543 shares of the Company’s common stock. At June 30, 2015, the Company did not have any outstanding warrants to purchase the Company’s Series D Preferred. As of December 31, 2014, the Company had outstanding warrants to purchase 15,502,529 shares of Series D Preferred at an exercise price of $0.78 per share. During the six months ended June 30, 2015, warrants to purchase 3,205 shares of Series D Preferred were exercised. During 2013, the Company issued $3.8 million of convertible notes and the warrants (the “2013 Warrants”) to purchase 1,079,453 shares of equity securities in a future financing meeting specified criteria (a “Qualified Financing”) (Note C).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Upon completion of the IPO, the 2013 Warrants automatically converted into warrants to purchase 143,466 shares of the Company’s common stock at an exercise price of $5.85 per share. The 2013 Warrants, if unexercised, expire on the earlier of June 2, 2019, or upon a liquidation event. On June 2, 2014, pursuant to the terms of the Deerfield Facility Agreement, the Company issued the Deerfield Warrant to purchase 14,423,076 shares of Series D Preferred (Note C). The Company recorded the fair value of the Deerfield Warrant as a debt discount and a warrant liability. The Deerfield Warrant, if unexercised, expires on the earlier of June 2, 2024, or upon a liquidation event. Upon completion of the IPO, the Deerfield Warrant automatically converted into a warrant to purchase 1,923,077 shares of the Company’s common stock at an exercise price of $5.85 per share. The Company is amortizing the debt discount to interest expense over the term of the Term Notes and the Deerfield Convertible Notes. The Company determined that the 2013 Warrants and Deerfield Warrant should be recorded as a liability and stated at fair value at each reporting period upon inception. As stated above, upon completion of the IPO, the 2013 Warrants and the Deerfield Warrant automatically converted into warrants to purchase the Company’s common stock. The Company determined that the 2013 Warrants should be marked to fair value and reclassified to equity upon closing of the IPO. The Deerfield Warrant remains classified as a liability and is recorded at fair value at each reporting period since it can be settled in cash. Changes to the fair value of the warrant liability are recorded through the statements of operations as a fair value adjustment (Note H).</t>
  </si>
  <si>
    <t>Common Stock and Warrants</t>
  </si>
  <si>
    <t>Equity [Abstract]</t>
  </si>
  <si>
    <t>F. Common Stock and Warrants Authorized, Issued, and Outstanding Common Shares In April 2015, the Company amended and restated its Certificate of Incorporation to increase the number of its authorized shares of common stock to 250,000,000 shares. Of the authorized shares, 14,228,401 and 2,381,041 shares of common stock were issued and outstanding at June 30, 2015, and December 31, 2014, respectively. At June 30, 2015 and December 31, 2014, the Company had reserved authorized shares of common stock for future issuance as follows:
June 30, 2015
December 31, 2014
Conversion of Series A Preferred
—
1,293,838
Conversion of Series B Preferred
—
829,234
Conversion of Series C Preferred
—
2,474,121
Conversion of Series D Preferred
—
967,359
Conversion of Series D-1 Preferred
—
—
Conversion of Deerfield Convertible Notes
1,896,843
1,808,353
Outstanding awards under Incentive Stock Plan
943,304
395,185
Outstanding common stock warrants
2,650,212
595,920
Outstanding Series D Preferred warrants
—
2,066,970
Possible future issuances under Incentive Stock Plan
1,857,498
365,706
Total common shares reserved for future issuance
7,347,857
10,796,686
Common Stock Activity The following table summarizes common stock activity for the six months ended June 30, 2015:
Shares of Common Stock
Beginning balance at December 31, 2014
2,381,041
Issuance of common stock in connection with initial public offering
5,854,545
Conversion of preferred stock to common stock in connection with initial public offering
5,980,564
Common stock warrants exercised
12,251
Ending balance at June 30, 2015
14,228,401
The Company calculates the fair value of common stock warrants using a Monte Carlo simulation. There were warrants exercised for an aggregate of 12,251 shares of common stock during the six months ended June 30, 2015, and there were no warrants exercised in the six months ended June 30, 2014. From 2008 through 2012, the Company issued warrants to purchase 595,920 shares of common stock in its private placement offerings of Series A Preferred, Series B Preferred and Series C Preferred (the “Underwriter Warrants”) and for leasing laboratory space. The Company accounted for the Underwriter Warrants as a derivative liability, which is adjusted to fair value at each reporting period, with the change in fair value recorded within other expenses in the Statement of Operations.</t>
  </si>
  <si>
    <t>Stock-Based Compensation</t>
  </si>
  <si>
    <t>Disclosure Of Compensation Related Costs Sharebased Payments [Abstract]</t>
  </si>
  <si>
    <t xml:space="preserve">G. Stock-Based Compensation The Company has a share-based compensation plan (the “Incentive Stock Plan,” or the “Plan”) that is designed to allow the Company to attract and retain highly qualified employees and directors. In July 2014, the Company’s Incentive Stock Plan was revised to increase the maximum number of shares issuable under the Plan from 666,666 to 800,000. No stock options were exercised during the three and six months ended June 30, 2015 or 2014, respectively. In November 2014, the Company’ board of directors (the “Board”), and in April 2015, the Company’s stockholders, approved the Company’s 2014 Equity Incentive Plan (the “2014 Plan”) which became effective in April 2015, at which time the Incentive Stock Plan was terminated. The 2014 Plan provides for the grant of stock options, other forms of equity compensation, and performance cash awards. The maximum number of shares of common stock that may be issued under the 2014 Plan is 2,266,666. In addition,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Stock-based compensation expense recorded under the Plan is included in the following line items in the accompanying statements of operations (in thousands):
Three Months Ended June 30,
Six Months Ended June 30,
2015
2014
2015
2014
Research and development
$
185
$
10
$
220
$
16
General and administrative
688
82
744
101
$
873
$
92
$
964
$
117
During the three and six months ended June 30, 2015, the Company recognized approximately $0.6 million and $0.7 million, respectively, of stock-based compensation expense related to performance-based awards included in general and administrative expenses and $0.2 million of stock-based compensation expense related to performance-based awards included in research and development expenses during the three and six months ended June 30, 2015. These awards were in connection with the grant of fully vested stock options exercisable for an aggregate of 134,665 shares of common stock during the first quarter of 2015 and upon completion of the Company’s IPO during the second quarter of 2015. The Company did not recognize any stock-based compensation expense related to performance-based incentive awards during the three and six months ended June 30, 2014, since the strategic initiatives set for the awards were not achieved or probable of achievement. </t>
  </si>
  <si>
    <t>Fair Value of Financial Instruments</t>
  </si>
  <si>
    <t>Fair Value Disclosures [Abstract]</t>
  </si>
  <si>
    <t>H. Fair Value of Financial Instruments The carrying amounts of certain financial instruments, including cash and cash equivalents and accounts payable, approximate their respective fair values due to the short-term nature of such instruments. The carrying amount of the line of credit approximates fair value due to the variable interest rate in that instrument. The fair value of the Deerfield Convertible Notes and the Term Notes was $39.4 million and $12.9 million, respectively, at June 30, 2015. Both the Deerfield Convertible Notes and the Term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15, and December 31, 2014 (in thousands):
Balance at June 30, 2015
Quoted Prices in Active Markets for Identical Assets (Level 1)
Significant Other Observable Inputs (Level 2)
Significant Unobservable Inputs (Level 3)
Underwriter Warrant liability
$
7,429
$
—
$
—
$
7,429
2013 Warrant liability
—
—
—
—
Deerfield Warrant liability
30,630
30,630
Embedded Put Option
1,220
—
—
1,220
$
39,279
$
—
$
—
$
39,279
Balance at December 31, 2014
Quoted Prices in Active Markets for Identical Assets (Level 1)
Significant Other Observable Inputs (Level 2)
Significant Unobservable Inputs (Level 3)
Underwriter Warrant liability
$
2,746
$
—
$
—
$
2,746
2013 Warrant liability
520
—
—
520
Deerfield Warrant liability
12,560
—
—
12,560
Embedded Put Option
140
—
—
140
$
15,966
$
—
$
—
$
15,966
The Company’s Underwriter Warrant liability, Deerfield Warrant liability, and the embedded Put Option on the Deerfield Warrant are measured at fair value on a recurring basis. The 2013 Warrant liability was recorded at fair value on a recurring basis through the completion of the IPO. As of June 30, 2015 and December 31, 2014, the Underwriter Warrant liability, the Deerfield Warrant liability and the embedded Put Option are reported on the balance sheet in derivative and warrant liability. As of December 31, 2014, the 2013 Warrant liability was reported on the balance sheet in derivative and warrant liability. Upon closing of the IPO in April 2015, the 2013 Warrant liability was marked to fair value and then reclassified to equity. The Company used a Monte Carlo simulation to value the Underwriter Warrant liability and the embedded Put Option at June 30, 2015 and December 31, 2014. The Company used a Monte Carlo simulation to value the 2013 Warrant liability as of December 31, 2014, and the closing date of the IPO. Significant unobservable inputs used in measuring the fair value of these financial instruments included the Company’s estimated enterprise value, an estimate of the timing of a liquidity event, a present value discount rate, a risk-free rate of interest and an estimate of the Company’s stock volatility using the volatilities of guideline peer companies. Changes in the fair value of the Underwriter Warrant liability, the 2013 Warrant liability, the Deerfield Warrant liability and the embedded Put Option are reflected in the statements of operations as a fair value adjustment. A 10% increase in the enterprise value would result in an increase of approximately $1.0 million in the estimated fair value of the Underwriter Warrant liability, an increase of approximately $3.4 million in the estimated fair value of the Deerfield Warrant liability, and no change in the estimated fair value of the embedded Put Option at June 30, 2015. A reconciliation of the beginning and ending balances for the derivative and warrant liability measured at fair value on a recurring basis using significant unobservable inputs (Level 3) is as follows (in thousands):
Three Months Ended June 30,
Six Months Ended June 30,
2015
2014
2015
2014
Balance at beginning of period
$
17,728
$
3,055
$
15,966
$
2,813
Issuance of Deerfield Warrant
—
7,610
—
7,610
Embedded Put Option
—
220
—
220
Conversion of 2013 Convertible Notes
—
(1,900
)
—
(1,900
)
Reclassification of 2013 Warrants to equity
(1,110
)
—
(1,110
)
—
Adjustment to fair value
22,661
1,570
24,423
1,812
Balance at end of period
$
39,279
$
10,555
$
39,27 9
$
10,555</t>
  </si>
  <si>
    <t>Net Loss Per Share</t>
  </si>
  <si>
    <t>Earnings Per Share [Abstract]</t>
  </si>
  <si>
    <t>I.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or reclassified into common stock at the beginning of the period. The Company reports the more dilutive of the approaches (two-class or if-converted) as its diluted net income per share during the period. Due to the existence of net losses for the three and six month periods ended June 30, 2015 and 2014, basic and diluted loss per share were the same, as the effect of potentially dilutive securities would have been anti-dilutive. The following securities, presented on a common stock equivalent basis, have been excluded from the calculation of weighted average common shares outstanding because their effect is anti-dilutive:
Three and Six Months Ended June 30,
2015
2014
Redeemable convertible preferred stock:
Series A
—
1,293,838
Series B
—
829,234
Series C
—
2,474,121
Series D
—
967,359
Series D-1
—
—
Total redeemable convertible preferred stock
—
5,564,552
Warrants to purchase common stock
2,650,212
596,103
Deerfield warrant to purchase Series D Preferred Stock
—
1,923,077
Warrants to purchase Series D Preferred Stock
—
143,500
Awards under Incentive Stock Plan
943,304
318,000
2013 Convertible Notes
—
727,186
Deerfield Convertible Notes
1,896,843
1,722,644
Total
5,490,359
10,995,062</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prior to the IPO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Application of New or Revised Accounting Standards Adopted</t>
  </si>
  <si>
    <t>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SU No. 2013-11, Presentation of an Unrecognized Tax Benefit When a Net Operating Loss Carryforward, a Similar Tax Loss, or a Tax Credit Carryforward Exist In June 2014, the FASB issued ASU No. 2014-10, Development Stage Entities Elimination of Certain Financial Reporting Requirements, Including an Amendment to Variable Interest Entities Guidance in Topic 810, Consolidation The Company has elected to early adopt ASU 2014-10. The amendments primarily relate to disclosure matters and, therefore, have no impact on the Company’s financial statements, other than the elimination of previously required disclosures including inception-to-date financial information.</t>
  </si>
  <si>
    <t>Application of New or Revised Accounting Standards Not Yet Adopted</t>
  </si>
  <si>
    <t>Application of New or Revised Accounting Standards—Not Yet Adopted In June 2014, the FASB issued ASU 2014-12, Compensation-Stock Compensation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On July 9, 2015, the FASB voted to defer the effective date by one year, which will make the guidance effective for the Company’s interim and annual periods beginning January 1, 2018. The Company is currently evaluating the impact of this guidance on its financial statements and disclosures. In April 2015, the FASB issued ASU 2015-03, Interest—Imputation of Interest (Subtopic 835-30)</t>
  </si>
  <si>
    <t>Redeemable Convertible Preferred Stock and Warrants (Tables)</t>
  </si>
  <si>
    <t>Summary of Redeemable Convertible Preferred Stock Activity</t>
  </si>
  <si>
    <t>The following table summarizes redeemable convertible preferred stock activity for the six months ended June 30, 2015:
Shares of
Series A Preferred
Series B Preferred
Series C Preferred
Series D Preferred
Series D-1 Preferred
Total
Balance, December 31, 2014
9,704,215
6,220,000
18,557,408
7,255,425
—
41,737,048
Issuance of Series D-1 Preferred Stock
—
—
—
—
3,200,000
3,200,000
Exercise of Series D Preferred Warrants
—
—
—
3,205
—
3,205
Less: Conversion of Preferred Stock into Common Stock upon IPO
(9,704,215
)
(6,220,000
)
(18,557,408
)
(7,258,630
)
(3,200,000
)
(44,940,253
)
Balance, June 30, 2015
—
—
—
—
—
—</t>
  </si>
  <si>
    <t>Common Stock and Warrants (Tables)</t>
  </si>
  <si>
    <t>Schedule of Authorized Shares of Common Stock Reserved for Future Issuance</t>
  </si>
  <si>
    <t>At June 30, 2015 and December 31, 2014, the Company had reserved authorized shares of common stock for future issuance as follows:
June 30, 2015
December 31, 2014
Conversion of Series A Preferred
—
1,293,838
Conversion of Series B Preferred
—
829,234
Conversion of Series C Preferred
—
2,474,121
Conversion of Series D Preferred
—
967,359
Conversion of Series D-1 Preferred
—
—
Conversion of Deerfield Convertible Notes
1,896,843
1,808,353
Outstanding awards under Incentive Stock Plan
943,304
395,185
Outstanding common stock warrants
2,650,212
595,920
Outstanding Series D Preferred warrants
—
2,066,970
Possible future issuances under Incentive Stock Plan
1,857,498
365,706
Total common shares reserved for future issuance
7,347,857
10,796,686</t>
  </si>
  <si>
    <t>Schedule of Common Stock Shares Activity</t>
  </si>
  <si>
    <t>The following table summarizes common stock activity for the six months ended June 30, 2015:
Shares of Common Stock
Beginning balance at December 31, 2014
2,381,041
Issuance of common stock in connection with initial public offering
5,854,545
Conversion of preferred stock to common stock in connection with initial public offering
5,980,564
Common stock warrants exercised
12,251
Ending balance at June 30, 2015
14,228,401</t>
  </si>
  <si>
    <t>Stock-Based Compensation (Tables)</t>
  </si>
  <si>
    <t>Schedule of Stock-Based Compensation Expense</t>
  </si>
  <si>
    <t>Stock-based compensation expense recorded under the Plan is included in the following line items in the accompanying statements of operations (in thousands):
Three Months Ended June 30,
Six Months Ended June 30,
2015
2014
2015
2014
Research and development
$
185
$
10
$
220
$
16
General and administrative
688
82
744
101
$
873
$
92
$
964
$
117</t>
  </si>
  <si>
    <t>Fair Value of Financial Instruments (Tables)</t>
  </si>
  <si>
    <t>Assets and Liabilities Measured at Fair Value on Recurring Basis</t>
  </si>
  <si>
    <t>The following table summarizes the conclusions reached regarding fair value measurements as of June 30, 2015, and December 31, 2014 (in thousands):
Balance at June 30, 2015
Quoted Prices in Active Markets for Identical Assets (Level 1)
Significant Other Observable Inputs (Level 2)
Significant Unobservable Inputs (Level 3)
Underwriter Warrant liability
$
7,429
$
—
$
—
$
7,429
2013 Warrant liability
—
—
—
—
Deerfield Warrant liability
30,630
30,630
Embedded Put Option
1,220
—
—
1,220
$
39,279
$
—
$
—
$
39,279
Balance at December 31, 2014
Quoted Prices in Active Markets for Identical Assets (Level 1)
Significant Other Observable Inputs (Level 2)
Significant Unobservable Inputs (Level 3)
Underwriter Warrant liability
$
2,746
$
—
$
—
$
2,746
2013 Warrant liability
520
—
—
520
Deerfield Warrant liability
12,560
—
—
12,560
Embedded Put Option
140
—
—
140
$
15,966
$
—
$
—
$
15,966</t>
  </si>
  <si>
    <t>Reconciliation of Beginning and Ending Balances for Derivative and Warrant Liability Measured at Fair Value on Recurring Basis</t>
  </si>
  <si>
    <t>A reconciliation of the beginning and ending balances for the derivative and warrant liability measured at fair value on a recurring basis using significant unobservable inputs (Level 3) is as follows (in thousands):
Three Months Ended June 30,
Six Months Ended June 30,
2015
2014
2015
2014
Balance at beginning of period
$
17,728
$
3,055
$
15,966
$
2,813
Issuance of Deerfield Warrant
—
7,610
—
7,610
Embedded Put Option
—
220
—
220
Conversion of 2013 Convertible Notes
—
(1,900
)
—
(1,900
)
Reclassification of 2013 Warrants to equity
(1,110
)
—
(1,110
)
—
Adjustment to fair value
22,661
1,570
24,423
1,812
Balance at end of period
$
39,279
$
10,555
$
39,27 9
$
10,555</t>
  </si>
  <si>
    <t>Net Loss Per Share (Tables)</t>
  </si>
  <si>
    <t>Schedule of Anti-dilutive Securities Excluded from Calculation of Weighted Average Common Shares Outstanding</t>
  </si>
  <si>
    <t>The following securities, presented on a common stock equivalent basis, have been excluded from the calculation of weighted average common shares outstanding because their effect is anti-dilutive:
Three and Six Months Ended June 30,
2015
2014
Redeemable convertible preferred stock:
Series A
—
1,293,838
Series B
—
829,234
Series C
—
2,474,121
Series D
—
967,359
Series D-1
—
—
Total redeemable convertible preferred stock
—
5,564,552
Warrants to purchase common stock
2,650,212
596,103
Deerfield warrant to purchase Series D Preferred Stock
—
1,923,077
Warrants to purchase Series D Preferred Stock
—
143,500
Awards under Incentive Stock Plan
943,304
318,000
2013 Convertible Notes
—
727,186
Deerfield Convertible Notes
1,896,843
1,722,644
Total
5,490,359
10,995,062</t>
  </si>
  <si>
    <t>Description of Business and Basis of Presentation - Additional Information (Details) $ / shares in Units, $ in Thousands</t>
  </si>
  <si>
    <t>1 Months Ended</t>
  </si>
  <si>
    <t>May. 31, 2015USD ($)$ / sharesshares</t>
  </si>
  <si>
    <t>Apr. 30, 2015$ / sharesshares</t>
  </si>
  <si>
    <t>Jun. 30, 2015USD ($)$ / sharesshares</t>
  </si>
  <si>
    <t>Dec. 31, 2014$ / sharesshares</t>
  </si>
  <si>
    <t>Class Of Stock [Line Items]</t>
  </si>
  <si>
    <t>Reverse stock split, description</t>
  </si>
  <si>
    <t>1-for-7.5 reverse stock split</t>
  </si>
  <si>
    <t>Reverse stock split</t>
  </si>
  <si>
    <t>Proceeds from initial public offering, net of underwriting discounts and commissions | $</t>
  </si>
  <si>
    <t>Common stock, par value | $ / shares</t>
  </si>
  <si>
    <t>Preferred stock, par value | $ / shares</t>
  </si>
  <si>
    <t>IPO</t>
  </si>
  <si>
    <t>Number of shares of common stock sold</t>
  </si>
  <si>
    <t>Common stock, price per share | $ / shares</t>
  </si>
  <si>
    <t>Additional number of common stock sold</t>
  </si>
  <si>
    <t>Underwriting discounts and commissions | $</t>
  </si>
  <si>
    <t>IPO offering expenses | $</t>
  </si>
  <si>
    <t>Number of preferred shares converted to common shares</t>
  </si>
  <si>
    <t>Debt Obligations - Additional Information (Details) - USD ($)</t>
  </si>
  <si>
    <t>Jun. 02, 2014</t>
  </si>
  <si>
    <t>Oct. 31, 2013</t>
  </si>
  <si>
    <t>Debt Instrument [Line Items]</t>
  </si>
  <si>
    <t>Line of credit</t>
  </si>
  <si>
    <t>Line of Credit Agreement</t>
  </si>
  <si>
    <t>Convertible notes, interest rate</t>
  </si>
  <si>
    <t>5.00%</t>
  </si>
  <si>
    <t>Line of credit, description of variable rate basis</t>
  </si>
  <si>
    <t>prime rate plus 1.75% per annum</t>
  </si>
  <si>
    <t>Line of credit, basis spread on variable rate</t>
  </si>
  <si>
    <t>1.75%</t>
  </si>
  <si>
    <t>Third Tranche</t>
  </si>
  <si>
    <t>Weighted average sales price</t>
  </si>
  <si>
    <t>115.00%</t>
  </si>
  <si>
    <t>Fourth Tranche</t>
  </si>
  <si>
    <t>Preferred stock called by warrants</t>
  </si>
  <si>
    <t>Warrant, exercise price</t>
  </si>
  <si>
    <t>Deerfield Warrant</t>
  </si>
  <si>
    <t>Warrants expiration date</t>
  </si>
  <si>
    <t>Jun. 2,
		2024</t>
  </si>
  <si>
    <t>Deerfield Facility Agreement</t>
  </si>
  <si>
    <t>Line of credit agreement, maximum borrowing capacity</t>
  </si>
  <si>
    <t>Facility agreement, interest rate</t>
  </si>
  <si>
    <t>9.75%</t>
  </si>
  <si>
    <t>Facility agreement, repayment description</t>
  </si>
  <si>
    <t>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t>
  </si>
  <si>
    <t>Facility agreement, repayment period</t>
  </si>
  <si>
    <t>Feb. 14,
		2020</t>
  </si>
  <si>
    <t>Line of Credit Interest Payment, Due Date</t>
  </si>
  <si>
    <t>Jul. 1,
		2016</t>
  </si>
  <si>
    <t>Line of credit agreement, available borrowing capacity</t>
  </si>
  <si>
    <t>Deerfield Facility Agreement | First Tranche</t>
  </si>
  <si>
    <t>Percentage of outstanding principal amount to be repaid</t>
  </si>
  <si>
    <t>33.33%</t>
  </si>
  <si>
    <t>Deerfield Facility Agreement | Second Tranche</t>
  </si>
  <si>
    <t>Deerfield Facility Agreement | Third Tranche</t>
  </si>
  <si>
    <t>Warrants exercisable as percentage of principal amount of debt disbursed</t>
  </si>
  <si>
    <t>60.00%</t>
  </si>
  <si>
    <t>Consecutive trading days, threshold for warrant exercise</t>
  </si>
  <si>
    <t>20 days</t>
  </si>
  <si>
    <t>Deerfield Facility Agreement | Fourth Tranche</t>
  </si>
  <si>
    <t>Deerfield Facility Agreement | Put Option</t>
  </si>
  <si>
    <t>Fair value of embedded put option</t>
  </si>
  <si>
    <t>Deerfield Facility Agreement | Series D Redeemable Convertible Preferred Stock</t>
  </si>
  <si>
    <t>Shares issued as consideration for loans provided</t>
  </si>
  <si>
    <t>Fair value of preferred shares</t>
  </si>
  <si>
    <t>Deerfield Facility Agreement | Deerfield Warrant</t>
  </si>
  <si>
    <t>Fair value of warrants</t>
  </si>
  <si>
    <t>Term Notes | Deerfield Facility Agreement</t>
  </si>
  <si>
    <t>Facility agreement</t>
  </si>
  <si>
    <t>Deerfield Convertible Notes</t>
  </si>
  <si>
    <t>Conversion price</t>
  </si>
  <si>
    <t>Deerfield Convertible Notes | Deerfield Facility Agreement</t>
  </si>
  <si>
    <t>Unsecured Convertible Promissory Notes</t>
  </si>
  <si>
    <t>10.00%</t>
  </si>
  <si>
    <t>Gross proceeds from issuance of convertible notes</t>
  </si>
  <si>
    <t>Outstanding principal balance of convertible notes</t>
  </si>
  <si>
    <t>Accrued Interest</t>
  </si>
  <si>
    <t>Unsecured Convertible Promissory Notes | Series D Redeemable Convertible Preferred Stock</t>
  </si>
  <si>
    <t>Shares issued on conversion of convertible notes</t>
  </si>
  <si>
    <t>Reclassification of common stock shares</t>
  </si>
  <si>
    <t>IPO | Deerfield Warrant</t>
  </si>
  <si>
    <t>Redeemable Convertible Preferred Stock and Warrants - Authorized, Issued, and Outstanding Redeemable Convertible Preferred Stock - Additional Information (Details) - $ / shares</t>
  </si>
  <si>
    <t>May. 31, 2015</t>
  </si>
  <si>
    <t>Apr. 30, 2015</t>
  </si>
  <si>
    <t>Temporary Equity [Line Items]</t>
  </si>
  <si>
    <t>Redeemable Convertible Preferred Stock and Warrants - Summary of Redeemable Convertible Preferred Stock Activity (Details)</t>
  </si>
  <si>
    <t>Jun. 30, 2015shares</t>
  </si>
  <si>
    <t>Redeemable convertible preferred stock, shares outstanding, beginning balance</t>
  </si>
  <si>
    <t>Redeemable convertible preferred stock, issuance of Series D-1 Preferred Stock</t>
  </si>
  <si>
    <t>Redeemable convertible preferred stock, exercise of Series D Preferred warrants</t>
  </si>
  <si>
    <t>Less: Conversion of Preferred Stock into Common Stock upon IPO</t>
  </si>
  <si>
    <t>Redeemable convertible preferred stock, shares outstanding, ending balance</t>
  </si>
  <si>
    <t>Redeemable Convertible Preferred Stock and Warrants - Series D-1 Redeemable Convertible Preferred Stock - Additional Information (Details) - USD ($) $ / shares in Units, $ in Millions</t>
  </si>
  <si>
    <t>Feb. 28, 2015</t>
  </si>
  <si>
    <t>Shares conversion of common stock</t>
  </si>
  <si>
    <t>Cowen KP Investment LLC | Series D-1 Redeemable Convertible Preferred Stock</t>
  </si>
  <si>
    <t>Number of shares sold under purchase agreement with Cowen KP Investment</t>
  </si>
  <si>
    <t>Sale of shares, price per share</t>
  </si>
  <si>
    <t>Sale of stock, consideration received</t>
  </si>
  <si>
    <t>Cowen KP Investment LLC | Series D-1 Redeemable Convertible Preferred Stock | IPO</t>
  </si>
  <si>
    <t>Redeemable Convertible Preferred Stock and Warrants - Warrants on Equity Securities - Additional Information (Details) - USD ($)</t>
  </si>
  <si>
    <t>Dec. 31, 2013</t>
  </si>
  <si>
    <t>Jun. 02, 2015</t>
  </si>
  <si>
    <t>Convertible Notes</t>
  </si>
  <si>
    <t>Debt instrument issued</t>
  </si>
  <si>
    <t>2013 Warrants</t>
  </si>
  <si>
    <t>Warrants issued</t>
  </si>
  <si>
    <t>Jun. 2,
		2019</t>
  </si>
  <si>
    <t>Common stock</t>
  </si>
  <si>
    <t>Number of warrants</t>
  </si>
  <si>
    <t>Common stock | Deerfield Warrant</t>
  </si>
  <si>
    <t>Common Stock and Warrants - Additional Information (Details) - shares</t>
  </si>
  <si>
    <t>Dec. 31, 2012</t>
  </si>
  <si>
    <t>Common stock warrants exercised</t>
  </si>
  <si>
    <t>Private Placement</t>
  </si>
  <si>
    <t>Common Stock and Warrants - Schedule of Reserved Authorized Shares of Common Stock for Future Issuance (Details) - shares</t>
  </si>
  <si>
    <t>Common shares reserved for future issuance</t>
  </si>
  <si>
    <t>Series A Preferred</t>
  </si>
  <si>
    <t>Series B Preferred</t>
  </si>
  <si>
    <t>Series C Preferred</t>
  </si>
  <si>
    <t>Series D Preferred Warrants</t>
  </si>
  <si>
    <t>Incentive Stock Plan</t>
  </si>
  <si>
    <t>Possible Future Issuances Under Incentive Stock Plan</t>
  </si>
  <si>
    <t>Common Stock and Warrants - Summary of Common Stock Shares Activity (Details) - shares</t>
  </si>
  <si>
    <t>Common stock, beginning balance</t>
  </si>
  <si>
    <t>Common stock, ending balance</t>
  </si>
  <si>
    <t>Issuance of common stock in connection with initial public offering</t>
  </si>
  <si>
    <t>Stock-Based Compensation - Additional Information (Details) - USD ($)</t>
  </si>
  <si>
    <t>12 Months Ended</t>
  </si>
  <si>
    <t>Jul. 31, 2014</t>
  </si>
  <si>
    <t>Mar. 31, 2014</t>
  </si>
  <si>
    <t>Share Based Compensation Arrangement By Share Based Payment Award [Line Items]</t>
  </si>
  <si>
    <t>Number of shares issuable</t>
  </si>
  <si>
    <t>Stock options exercised</t>
  </si>
  <si>
    <t>Stock based compensation expense</t>
  </si>
  <si>
    <t>General And Administrative Expense</t>
  </si>
  <si>
    <t>Stock options fully vested and exercisable</t>
  </si>
  <si>
    <t>2014 Plan</t>
  </si>
  <si>
    <t>Percentage of outstanding capital stock</t>
  </si>
  <si>
    <t>4.00%</t>
  </si>
  <si>
    <t>Performance-Based Incentive Awards</t>
  </si>
  <si>
    <t>Performance-Based Incentive Awards | General And Administrative Expense</t>
  </si>
  <si>
    <t>Performance-Based Incentive Awards | Research and development</t>
  </si>
  <si>
    <t>Stock-Based Compensation - Schedule of Stock-Based Compensation Expense (Details) - USD ($) $ in Thousands</t>
  </si>
  <si>
    <t>Fair Value of Financial Instruments - Additional Information (Details) - USD ($)</t>
  </si>
  <si>
    <t>Fair Value Assets And Liabilities Measured On Recurring And Nonrecurring Basis [Line Items]</t>
  </si>
  <si>
    <t>Increase in estimated fair value</t>
  </si>
  <si>
    <t>Changes in Fair Value Measurement</t>
  </si>
  <si>
    <t>Percentage of increase in enterprise value</t>
  </si>
  <si>
    <t>Fair value of financial instruments</t>
  </si>
  <si>
    <t>Term Notes</t>
  </si>
  <si>
    <t>Underwriter Warrant Liability | Changes in Fair Value Measurement</t>
  </si>
  <si>
    <t>Deerfield Warrant Liability | Changes in Fair Value Measurement</t>
  </si>
  <si>
    <t>Embedded Put Option | Changes in Fair Value Measurement</t>
  </si>
  <si>
    <t>Fair Value of Financial Instruments - Assets and Liabilities Measured at Fair Value on Recurring Basis (Details) - USD ($) $ in Thousands</t>
  </si>
  <si>
    <t>Fair Value Liabilities Measured On Recurring Basis Unobservable Input Reconciliation [Line Items]</t>
  </si>
  <si>
    <t>Financial assets and liabilities measured at fair value on recurring basis</t>
  </si>
  <si>
    <t>Underwriter Warrant Liability</t>
  </si>
  <si>
    <t>2013 Warrant Liability</t>
  </si>
  <si>
    <t>Deerfield Warrant Liability</t>
  </si>
  <si>
    <t>Embedded Put Option</t>
  </si>
  <si>
    <t>Significant Unobservable Inputs (Level 3)</t>
  </si>
  <si>
    <t>Significant Unobservable Inputs (Level 3) | Underwriter Warrant Liability</t>
  </si>
  <si>
    <t>Significant Unobservable Inputs (Level 3) | 2013 Warrant Liability</t>
  </si>
  <si>
    <t>Significant Unobservable Inputs (Level 3) | Deerfield Warrant Liability</t>
  </si>
  <si>
    <t>Significant Unobservable Inputs (Level 3) | Embedded Put Option</t>
  </si>
  <si>
    <t>Fair Value of Financial Instruments - Reconciliation of Beginning and Ending Balances for Derivative and Warrant Liability Measured at Fair Value on Recurring Basis (Details) - USD ($) $ in Thousands</t>
  </si>
  <si>
    <t>Balance at beginning of period</t>
  </si>
  <si>
    <t>Issuance of Deerfield Warrant</t>
  </si>
  <si>
    <t>Conversion of 2013 Convertible Notes</t>
  </si>
  <si>
    <t>Reclassification of 2013 Warrants to equity</t>
  </si>
  <si>
    <t>Balance at end of period</t>
  </si>
  <si>
    <t>Net Loss Per Share - Schedule of Anti-dilutive Securities Excluded from Calculation of Weighted Average Common Shares Outstanding (Details) - shares</t>
  </si>
  <si>
    <t>Antidilutive Securities Excluded From Computation Of Earnings Per Share [Line Items]</t>
  </si>
  <si>
    <t>Antidilutive Securities Excluded from Computation of Earnings Per Share, Amount</t>
  </si>
  <si>
    <t>Redeemable Convertible Preferred Stock</t>
  </si>
  <si>
    <t>Warrants to Purchase Common Stock</t>
  </si>
  <si>
    <t>Deerfield Warrant to Purchase Series D Preferred Stock</t>
  </si>
  <si>
    <t>Warrants to Purchase Series D Preferred Stock</t>
  </si>
  <si>
    <t>2013 Convertible Not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34647</v>
      </c>
    </row>
    <row r="12" spans="1:3">
      <c t="s" r="A12" s="4">
        <v>19</v>
      </c>
      <c t="s" r="B12" s="4">
        <v>20</v>
      </c>
    </row>
    <row r="13" spans="1:3">
      <c t="s" r="A13" s="4">
        <v>21</v>
      </c>
      <c t="s" r="B13" s="4">
        <v>22</v>
      </c>
    </row>
    <row r="14" spans="1:3">
      <c t="s" r="A14" s="4">
        <v>23</v>
      </c>
      <c t="n" r="C14" s="5">
        <v>14228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59</v>
      </c>
      <c t="s" r="B1" s="2">
        <v>1</v>
      </c>
    </row>
    <row r="2" spans="1:2">
      <c t="s" r="B2" s="2">
        <v>2</v>
      </c>
    </row>
    <row r="3" spans="1:2">
      <c t="s" r="A3" s="3">
        <v>136</v>
      </c>
    </row>
    <row r="4" spans="1:2">
      <c t="s" r="A4" s="4">
        <v>160</v>
      </c>
      <c t="s" r="B4" s="4">
        <v>161</v>
      </c>
    </row>
    <row r="5" spans="1:2">
      <c t="s" r="A5" s="4">
        <v>162</v>
      </c>
      <c t="s" r="B5" s="4">
        <v>163</v>
      </c>
    </row>
    <row r="6" spans="1:2">
      <c t="s" r="A6" s="4">
        <v>164</v>
      </c>
      <c t="s" r="B6"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6</v>
      </c>
      <c t="s" r="B1" s="2">
        <v>1</v>
      </c>
    </row>
    <row r="2" spans="1:2">
      <c t="s" r="B2" s="2">
        <v>2</v>
      </c>
    </row>
    <row r="3" spans="1:2">
      <c t="s" r="A3" s="3">
        <v>145</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69</v>
      </c>
      <c t="s" r="B1" s="2">
        <v>1</v>
      </c>
    </row>
    <row r="2" spans="1:2">
      <c t="s" r="B2" s="2">
        <v>2</v>
      </c>
    </row>
    <row r="3" spans="1:2">
      <c t="s" r="A3" s="3">
        <v>148</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4</v>
      </c>
      <c t="s" r="B1" s="2">
        <v>1</v>
      </c>
    </row>
    <row r="2" spans="1:2">
      <c t="s" r="B2" s="2">
        <v>2</v>
      </c>
    </row>
    <row r="3" spans="1:2">
      <c t="s" r="A3" s="3">
        <v>151</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54</v>
      </c>
    </row>
    <row r="4" spans="1:2">
      <c t="s" r="A4" s="4">
        <v>178</v>
      </c>
      <c t="s" r="B4" s="4">
        <v>179</v>
      </c>
    </row>
    <row r="5" spans="1:2">
      <c t="s" r="A5" s="4">
        <v>180</v>
      </c>
      <c t="s" r="B5"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4223</v>
      </c>
      <c t="n" r="C3" s="7">
        <v>10255</v>
      </c>
    </row>
    <row r="4" spans="1:3">
      <c t="s" r="A4" s="4">
        <v>28</v>
      </c>
      <c t="n" r="B4" s="5">
        <v>607</v>
      </c>
      <c t="n" r="C4" s="5">
        <v>23</v>
      </c>
    </row>
    <row r="5" spans="1:3">
      <c t="s" r="A5" s="4">
        <v>29</v>
      </c>
      <c t="n" r="B5" s="5">
        <v>64830</v>
      </c>
      <c t="n" r="C5" s="5">
        <v>10278</v>
      </c>
    </row>
    <row r="6" spans="1:3">
      <c t="s" r="A6" s="4">
        <v>30</v>
      </c>
      <c t="n" r="B6" s="5">
        <v>1301</v>
      </c>
      <c t="n" r="C6" s="5">
        <v>1468</v>
      </c>
    </row>
    <row r="7" spans="1:3">
      <c t="s" r="A7" s="4">
        <v>31</v>
      </c>
      <c t="n" r="B7" s="5">
        <v>352</v>
      </c>
      <c t="n" r="C7" s="5">
        <v>352</v>
      </c>
    </row>
    <row r="8" spans="1:3">
      <c t="s" r="A8" s="4">
        <v>32</v>
      </c>
      <c t="n" r="B8" s="5">
        <v>56</v>
      </c>
      <c t="n" r="C8" s="5">
        <v>1616</v>
      </c>
    </row>
    <row r="9" spans="1:3">
      <c t="s" r="A9" s="4">
        <v>33</v>
      </c>
      <c t="n" r="B9" s="5">
        <v>66539</v>
      </c>
      <c t="n" r="C9" s="5">
        <v>13714</v>
      </c>
    </row>
    <row r="10" spans="1:3">
      <c t="s" r="A10" s="3">
        <v>34</v>
      </c>
    </row>
    <row r="11" spans="1:3">
      <c t="s" r="A11" s="4">
        <v>35</v>
      </c>
      <c t="n" r="B11" s="5">
        <v>4878</v>
      </c>
      <c t="n" r="C11" s="5">
        <v>3903</v>
      </c>
    </row>
    <row r="12" spans="1:3">
      <c t="s" r="A12" s="4">
        <v>36</v>
      </c>
      <c t="n" r="B12" s="5">
        <v>32</v>
      </c>
      <c t="n" r="C12" s="5">
        <v>32</v>
      </c>
    </row>
    <row r="13" spans="1:3">
      <c t="s" r="A13" s="4">
        <v>37</v>
      </c>
      <c t="n" r="B13" s="5">
        <v>4910</v>
      </c>
      <c t="n" r="C13" s="5">
        <v>3935</v>
      </c>
    </row>
    <row r="14" spans="1:3">
      <c t="s" r="A14" s="4">
        <v>38</v>
      </c>
      <c t="n" r="B14" s="5">
        <v>7550</v>
      </c>
      <c t="n" r="C14" s="5">
        <v>7235</v>
      </c>
    </row>
    <row r="15" spans="1:3">
      <c t="s" r="A15" s="4">
        <v>39</v>
      </c>
      <c t="n" r="B15" s="5">
        <v>11326</v>
      </c>
      <c t="n" r="C15" s="5">
        <v>10853</v>
      </c>
    </row>
    <row r="16" spans="1:3">
      <c t="s" r="A16" s="4">
        <v>40</v>
      </c>
      <c t="n" r="B16" s="5">
        <v>39279</v>
      </c>
      <c t="n" r="C16" s="5">
        <v>15966</v>
      </c>
    </row>
    <row r="17" spans="1:3">
      <c t="s" r="A17" s="4">
        <v>41</v>
      </c>
      <c t="n" r="B17" s="5">
        <v>11</v>
      </c>
      <c t="n" r="C17" s="5">
        <v>26</v>
      </c>
    </row>
    <row r="18" spans="1:3">
      <c t="s" r="A18" s="4">
        <v>42</v>
      </c>
      <c t="n" r="B18" s="7">
        <v>63076</v>
      </c>
      <c t="n" r="C18" s="7">
        <v>38015</v>
      </c>
    </row>
    <row r="19" spans="1:3">
      <c t="s" r="A19" s="4">
        <v>43</v>
      </c>
    </row>
    <row r="20" spans="1:3">
      <c t="s" r="A20" s="3">
        <v>44</v>
      </c>
    </row>
    <row r="21" spans="1:3">
      <c t="s" r="A21" s="4">
        <v>45</v>
      </c>
      <c t="n" r="C21" s="7">
        <v>24207</v>
      </c>
    </row>
    <row r="22" spans="1:3">
      <c t="s" r="A22" s="3">
        <v>46</v>
      </c>
    </row>
    <row r="23" spans="1:3">
      <c t="s" r="A23" s="4">
        <v>47</v>
      </c>
      <c t="n" r="B23" s="7">
        <v>3</v>
      </c>
      <c t="n" r="C23" s="5">
        <v>2</v>
      </c>
    </row>
    <row r="24" spans="1:3">
      <c t="s" r="A24" s="4">
        <v>48</v>
      </c>
      <c t="n" r="B24" s="7">
        <v>89337</v>
      </c>
      <c t="n" r="C24" s="7">
        <v>1650</v>
      </c>
    </row>
    <row r="25" spans="1:3">
      <c t="s" r="A25" s="4">
        <v>49</v>
      </c>
    </row>
    <row r="26" spans="1:3">
      <c t="s" r="A26" s="4">
        <v>50</v>
      </c>
      <c t="n" r="B26" s="7">
        <v>-85877</v>
      </c>
      <c t="n" r="C26" s="7">
        <v>-50160</v>
      </c>
    </row>
    <row r="27" spans="1:3">
      <c t="s" r="A27" s="4">
        <v>51</v>
      </c>
      <c t="n" r="B27" s="5">
        <v>3463</v>
      </c>
      <c t="n" r="C27" s="5">
        <v>-48508</v>
      </c>
    </row>
    <row r="28" spans="1:3">
      <c t="s" r="A28" s="4">
        <v>52</v>
      </c>
      <c t="n" r="B28" s="7">
        <v>66539</v>
      </c>
      <c t="n" r="C28" s="5">
        <v>13714</v>
      </c>
    </row>
    <row r="29" spans="1:3">
      <c t="s" r="A29" s="4">
        <v>53</v>
      </c>
    </row>
    <row r="30" spans="1:3">
      <c t="s" r="A30" s="3">
        <v>44</v>
      </c>
    </row>
    <row r="31" spans="1:3">
      <c t="s" r="A31" s="4">
        <v>45</v>
      </c>
      <c t="n" r="C31" s="5">
        <v>3343</v>
      </c>
    </row>
    <row r="32" spans="1:3">
      <c t="s" r="A32" s="4">
        <v>54</v>
      </c>
    </row>
    <row r="33" spans="1:3">
      <c t="s" r="A33" s="3">
        <v>44</v>
      </c>
    </row>
    <row r="34" spans="1:3">
      <c t="s" r="A34" s="4">
        <v>45</v>
      </c>
      <c t="n" r="C34" s="5">
        <v>3313</v>
      </c>
    </row>
    <row r="35" spans="1:3">
      <c t="s" r="A35" s="4">
        <v>55</v>
      </c>
    </row>
    <row r="36" spans="1:3">
      <c t="s" r="A36" s="3">
        <v>44</v>
      </c>
    </row>
    <row r="37" spans="1:3">
      <c t="s" r="A37" s="4">
        <v>45</v>
      </c>
      <c t="n" r="C37" s="5">
        <v>11892</v>
      </c>
    </row>
    <row r="38" spans="1:3">
      <c t="s" r="A38" s="4">
        <v>56</v>
      </c>
    </row>
    <row r="39" spans="1:3">
      <c t="s" r="A39" s="3">
        <v>44</v>
      </c>
    </row>
    <row r="40" spans="1:3">
      <c t="s" r="A40" s="4">
        <v>45</v>
      </c>
      <c t="n" r="C40" s="5">
        <v>5659</v>
      </c>
    </row>
    <row r="41" spans="1:3">
      <c t="s" r="A41" s="4">
        <v>57</v>
      </c>
    </row>
    <row r="42" spans="1:3">
      <c t="s" r="A42" s="3">
        <v>44</v>
      </c>
    </row>
    <row r="43" spans="1:3">
      <c t="s" r="A43" s="4">
        <v>45</v>
      </c>
      <c t="n" r="C4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57</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0"/>
  </cols>
  <sheetData>
    <row r="1" spans="1:5">
      <c t="s" r="A1" s="1">
        <v>185</v>
      </c>
      <c t="s" r="B1" s="2">
        <v>186</v>
      </c>
      <c t="s" r="D1" s="2">
        <v>1</v>
      </c>
    </row>
    <row r="2" spans="1:5">
      <c t="s" r="B2" s="2">
        <v>187</v>
      </c>
      <c t="s" r="C2" s="2">
        <v>188</v>
      </c>
      <c t="s" r="D2" s="2">
        <v>189</v>
      </c>
      <c t="s" r="E2" s="2">
        <v>190</v>
      </c>
    </row>
    <row r="3" spans="1:5">
      <c t="s" r="A3" s="3">
        <v>191</v>
      </c>
    </row>
    <row r="4" spans="1:5">
      <c t="s" r="A4" s="4">
        <v>192</v>
      </c>
      <c t="s" r="D4" s="4">
        <v>193</v>
      </c>
    </row>
    <row r="5" spans="1:5">
      <c t="s" r="A5" s="4">
        <v>194</v>
      </c>
      <c t="n" r="C5" s="10">
        <v>0.13</v>
      </c>
    </row>
    <row r="6" spans="1:5">
      <c t="s" r="A6" s="4">
        <v>195</v>
      </c>
      <c t="n" r="D6" s="7">
        <v>59892</v>
      </c>
    </row>
    <row r="7" spans="1:5">
      <c t="s" r="A7" s="4">
        <v>60</v>
      </c>
      <c t="n" r="D7" s="5">
        <v>0</v>
      </c>
      <c t="n" r="E7" s="5">
        <v>41737048</v>
      </c>
    </row>
    <row r="8" spans="1:5">
      <c t="s" r="A8" s="4">
        <v>62</v>
      </c>
      <c t="n" r="C8" s="5">
        <v>250000000</v>
      </c>
      <c t="n" r="D8" s="5">
        <v>250000000</v>
      </c>
      <c t="n" r="E8" s="5">
        <v>140000000</v>
      </c>
    </row>
    <row r="9" spans="1:5">
      <c t="s" r="A9" s="4">
        <v>66</v>
      </c>
      <c t="n" r="D9" s="5">
        <v>10000000</v>
      </c>
      <c t="n" r="E9" s="5">
        <v>10000000</v>
      </c>
    </row>
    <row r="10" spans="1:5">
      <c t="s" r="A10" s="4">
        <v>196</v>
      </c>
      <c t="n" r="D10" s="8">
        <v>0.0001</v>
      </c>
      <c t="n" r="E10" s="8">
        <v>0.0001</v>
      </c>
    </row>
    <row r="11" spans="1:5">
      <c t="s" r="A11" s="4">
        <v>197</v>
      </c>
      <c t="n" r="D11" s="8">
        <v>0.0001</v>
      </c>
      <c t="n" r="E11" s="8">
        <v>0.0001</v>
      </c>
    </row>
    <row r="12" spans="1:5">
      <c t="s" r="A12" s="4">
        <v>198</v>
      </c>
    </row>
    <row r="13" spans="1:5">
      <c t="s" r="A13" s="3">
        <v>191</v>
      </c>
    </row>
    <row r="14" spans="1:5">
      <c t="s" r="A14" s="4">
        <v>199</v>
      </c>
      <c t="n" r="C14" s="5">
        <v>5090909</v>
      </c>
      <c t="n" r="D14" s="5">
        <v>5854545</v>
      </c>
    </row>
    <row r="15" spans="1:5">
      <c t="s" r="A15" s="4">
        <v>200</v>
      </c>
      <c t="n" r="B15" s="7">
        <v>11</v>
      </c>
      <c t="n" r="C15" s="7">
        <v>11</v>
      </c>
    </row>
    <row r="16" spans="1:5">
      <c t="s" r="A16" s="4">
        <v>201</v>
      </c>
      <c t="n" r="B16" s="5">
        <v>763636</v>
      </c>
    </row>
    <row r="17" spans="1:5">
      <c t="s" r="A17" s="4">
        <v>195</v>
      </c>
      <c t="n" r="B17" s="7">
        <v>59900</v>
      </c>
    </row>
    <row r="18" spans="1:5">
      <c t="s" r="A18" s="4">
        <v>202</v>
      </c>
      <c t="n" r="B18" s="5">
        <v>4500</v>
      </c>
    </row>
    <row r="19" spans="1:5">
      <c t="s" r="A19" s="4">
        <v>203</v>
      </c>
      <c t="n" r="B19" s="7">
        <v>1800</v>
      </c>
    </row>
    <row r="20" spans="1:5">
      <c t="s" r="A20" s="4">
        <v>204</v>
      </c>
      <c t="n" r="B20" s="5">
        <v>5980564</v>
      </c>
      <c t="n" r="C20" s="5">
        <v>5980564</v>
      </c>
      <c t="n" r="D20" s="5">
        <v>5980564</v>
      </c>
    </row>
    <row r="21" spans="1:5">
      <c t="s" r="A21" s="4">
        <v>60</v>
      </c>
      <c t="n" r="B21" s="5">
        <v>0</v>
      </c>
    </row>
    <row r="22" spans="1:5">
      <c t="s" r="A22" s="4">
        <v>62</v>
      </c>
      <c t="n" r="B22" s="5">
        <v>250000000</v>
      </c>
    </row>
    <row r="23" spans="1:5">
      <c t="s" r="A23" s="4">
        <v>66</v>
      </c>
      <c t="n" r="B23" s="5">
        <v>10000000</v>
      </c>
    </row>
    <row r="24" spans="1:5">
      <c t="s" r="A24" s="4">
        <v>196</v>
      </c>
      <c t="n" r="B24" s="8">
        <v>0.0001</v>
      </c>
    </row>
    <row r="25" spans="1:5">
      <c t="s" r="A25" s="4">
        <v>197</v>
      </c>
      <c t="n" r="B25" s="8">
        <v>0.00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t="s" r="A1" s="1">
        <v>205</v>
      </c>
      <c t="s" r="B1" s="2">
        <v>206</v>
      </c>
      <c t="s" r="C1" s="2">
        <v>73</v>
      </c>
      <c t="s" r="D1" s="2">
        <v>207</v>
      </c>
      <c t="s" r="E1" s="2">
        <v>2</v>
      </c>
      <c t="s" r="F1" s="2">
        <v>73</v>
      </c>
      <c t="s" r="G1" s="2">
        <v>25</v>
      </c>
    </row>
    <row r="2" spans="1:7">
      <c t="s" r="A2" s="3">
        <v>208</v>
      </c>
    </row>
    <row r="3" spans="1:7">
      <c t="s" r="A3" s="4">
        <v>82</v>
      </c>
      <c t="n" r="C3" s="7">
        <v>1900000</v>
      </c>
      <c t="n" r="F3" s="7">
        <v>1900000</v>
      </c>
    </row>
    <row r="4" spans="1:7">
      <c t="s" r="A4" s="4">
        <v>209</v>
      </c>
      <c t="n" r="C4" s="7">
        <v>50000</v>
      </c>
      <c t="n" r="E4" s="7">
        <v>50000</v>
      </c>
      <c t="n" r="F4" s="7">
        <v>50000</v>
      </c>
    </row>
    <row r="5" spans="1:7">
      <c t="s" r="A5" s="4">
        <v>210</v>
      </c>
    </row>
    <row r="6" spans="1:7">
      <c t="s" r="A6" s="3">
        <v>208</v>
      </c>
    </row>
    <row r="7" spans="1:7">
      <c t="s" r="A7" s="4">
        <v>211</v>
      </c>
      <c t="s" r="C7" s="4">
        <v>212</v>
      </c>
      <c t="s" r="E7" s="4">
        <v>212</v>
      </c>
      <c t="s" r="F7" s="4">
        <v>212</v>
      </c>
    </row>
    <row r="8" spans="1:7">
      <c t="s" r="A8" s="4">
        <v>213</v>
      </c>
      <c t="s" r="E8" s="4">
        <v>214</v>
      </c>
    </row>
    <row r="9" spans="1:7">
      <c t="s" r="A9" s="4">
        <v>215</v>
      </c>
      <c t="s" r="E9" s="4">
        <v>216</v>
      </c>
    </row>
    <row r="10" spans="1:7">
      <c t="s" r="A10" s="4">
        <v>217</v>
      </c>
    </row>
    <row r="11" spans="1:7">
      <c t="s" r="A11" s="3">
        <v>208</v>
      </c>
    </row>
    <row r="12" spans="1:7">
      <c t="s" r="A12" s="4">
        <v>218</v>
      </c>
      <c t="s" r="E12" s="4">
        <v>219</v>
      </c>
    </row>
    <row r="13" spans="1:7">
      <c t="s" r="A13" s="4">
        <v>220</v>
      </c>
    </row>
    <row r="14" spans="1:7">
      <c t="s" r="A14" s="3">
        <v>208</v>
      </c>
    </row>
    <row r="15" spans="1:7">
      <c t="s" r="A15" s="4">
        <v>218</v>
      </c>
      <c t="s" r="E15" s="4">
        <v>219</v>
      </c>
    </row>
    <row r="16" spans="1:7">
      <c t="s" r="A16" s="4">
        <v>56</v>
      </c>
    </row>
    <row r="17" spans="1:7">
      <c t="s" r="A17" s="3">
        <v>208</v>
      </c>
    </row>
    <row r="18" spans="1:7">
      <c t="s" r="A18" s="4">
        <v>221</v>
      </c>
      <c t="n" r="E18" s="5">
        <v>1079453</v>
      </c>
    </row>
    <row r="19" spans="1:7">
      <c t="s" r="A19" s="4">
        <v>222</v>
      </c>
      <c t="n" r="G19" s="9">
        <v>0.78</v>
      </c>
    </row>
    <row r="20" spans="1:7">
      <c t="s" r="A20" s="4">
        <v>223</v>
      </c>
    </row>
    <row r="21" spans="1:7">
      <c t="s" r="A21" s="3">
        <v>208</v>
      </c>
    </row>
    <row r="22" spans="1:7">
      <c t="s" r="A22" s="4">
        <v>224</v>
      </c>
      <c t="s" r="B22" s="4">
        <v>225</v>
      </c>
    </row>
    <row r="23" spans="1:7">
      <c t="s" r="A23" s="4">
        <v>226</v>
      </c>
    </row>
    <row r="24" spans="1:7">
      <c t="s" r="A24" s="3">
        <v>208</v>
      </c>
    </row>
    <row r="25" spans="1:7">
      <c t="s" r="A25" s="4">
        <v>227</v>
      </c>
      <c t="n" r="B25" s="7">
        <v>60000000</v>
      </c>
    </row>
    <row r="26" spans="1:7">
      <c t="s" r="A26" s="4">
        <v>228</v>
      </c>
      <c t="s" r="B26" s="4">
        <v>229</v>
      </c>
    </row>
    <row r="27" spans="1:7">
      <c t="s" r="A27" s="4">
        <v>230</v>
      </c>
      <c t="s" r="E27" s="4">
        <v>231</v>
      </c>
    </row>
    <row r="28" spans="1:7">
      <c t="s" r="A28" s="4">
        <v>232</v>
      </c>
      <c t="s" r="E28" s="4">
        <v>233</v>
      </c>
    </row>
    <row r="29" spans="1:7">
      <c t="s" r="A29" s="4">
        <v>234</v>
      </c>
      <c t="s" r="E29" s="4">
        <v>235</v>
      </c>
    </row>
    <row r="30" spans="1:7">
      <c t="s" r="A30" s="4">
        <v>236</v>
      </c>
      <c t="n" r="E30" s="7">
        <v>35000000</v>
      </c>
    </row>
    <row r="31" spans="1:7">
      <c t="s" r="A31" s="4">
        <v>237</v>
      </c>
    </row>
    <row r="32" spans="1:7">
      <c t="s" r="A32" s="3">
        <v>208</v>
      </c>
    </row>
    <row r="33" spans="1:7">
      <c t="s" r="A33" s="4">
        <v>238</v>
      </c>
      <c t="s" r="E33" s="4">
        <v>239</v>
      </c>
    </row>
    <row r="34" spans="1:7">
      <c t="s" r="A34" s="4">
        <v>240</v>
      </c>
    </row>
    <row r="35" spans="1:7">
      <c t="s" r="A35" s="3">
        <v>208</v>
      </c>
    </row>
    <row r="36" spans="1:7">
      <c t="s" r="A36" s="4">
        <v>228</v>
      </c>
      <c t="s" r="E36" s="4">
        <v>229</v>
      </c>
    </row>
    <row r="37" spans="1:7">
      <c t="s" r="A37" s="4">
        <v>221</v>
      </c>
      <c t="n" r="E37" s="5">
        <v>1282052</v>
      </c>
    </row>
    <row r="38" spans="1:7">
      <c t="s" r="A38" s="4">
        <v>222</v>
      </c>
      <c t="n" r="E38" s="9">
        <v>5.85</v>
      </c>
    </row>
    <row r="39" spans="1:7">
      <c t="s" r="A39" s="4">
        <v>236</v>
      </c>
      <c t="n" r="E39" s="7">
        <v>10000000</v>
      </c>
    </row>
    <row r="40" spans="1:7">
      <c t="s" r="A40" s="4">
        <v>241</v>
      </c>
    </row>
    <row r="41" spans="1:7">
      <c t="s" r="A41" s="3">
        <v>208</v>
      </c>
    </row>
    <row r="42" spans="1:7">
      <c t="s" r="A42" s="4">
        <v>228</v>
      </c>
      <c t="s" r="E42" s="4">
        <v>229</v>
      </c>
    </row>
    <row r="43" spans="1:7">
      <c t="s" r="A43" s="4">
        <v>236</v>
      </c>
      <c t="n" r="E43" s="7">
        <v>12500000</v>
      </c>
    </row>
    <row r="44" spans="1:7">
      <c t="s" r="A44" s="4">
        <v>242</v>
      </c>
      <c t="s" r="E44" s="4">
        <v>243</v>
      </c>
    </row>
    <row r="45" spans="1:7">
      <c t="s" r="A45" s="4">
        <v>244</v>
      </c>
      <c t="s" r="E45" s="4">
        <v>245</v>
      </c>
    </row>
    <row r="46" spans="1:7">
      <c t="s" r="A46" s="4">
        <v>246</v>
      </c>
    </row>
    <row r="47" spans="1:7">
      <c t="s" r="A47" s="3">
        <v>208</v>
      </c>
    </row>
    <row r="48" spans="1:7">
      <c t="s" r="A48" s="4">
        <v>228</v>
      </c>
      <c t="s" r="E48" s="4">
        <v>229</v>
      </c>
    </row>
    <row r="49" spans="1:7">
      <c t="s" r="A49" s="4">
        <v>236</v>
      </c>
      <c t="n" r="E49" s="7">
        <v>12500000</v>
      </c>
    </row>
    <row r="50" spans="1:7">
      <c t="s" r="A50" s="4">
        <v>242</v>
      </c>
      <c t="s" r="E50" s="4">
        <v>243</v>
      </c>
    </row>
    <row r="51" spans="1:7">
      <c t="s" r="A51" s="4">
        <v>244</v>
      </c>
      <c t="s" r="E51" s="4">
        <v>245</v>
      </c>
    </row>
    <row r="52" spans="1:7">
      <c t="s" r="A52" s="4">
        <v>247</v>
      </c>
    </row>
    <row r="53" spans="1:7">
      <c t="s" r="A53" s="3">
        <v>208</v>
      </c>
    </row>
    <row r="54" spans="1:7">
      <c t="s" r="A54" s="4">
        <v>248</v>
      </c>
      <c t="n" r="B54" s="7">
        <v>220000</v>
      </c>
    </row>
    <row r="55" spans="1:7">
      <c t="s" r="A55" s="4">
        <v>249</v>
      </c>
    </row>
    <row r="56" spans="1:7">
      <c t="s" r="A56" s="3">
        <v>208</v>
      </c>
    </row>
    <row r="57" spans="1:7">
      <c t="s" r="A57" s="4">
        <v>221</v>
      </c>
      <c t="n" r="B57" s="5">
        <v>14423076</v>
      </c>
    </row>
    <row r="58" spans="1:7">
      <c t="s" r="A58" s="4">
        <v>250</v>
      </c>
      <c t="n" r="B58" s="5">
        <v>1923077</v>
      </c>
    </row>
    <row r="59" spans="1:7">
      <c t="s" r="A59" s="4">
        <v>251</v>
      </c>
      <c t="n" r="B59" s="7">
        <v>1500000</v>
      </c>
    </row>
    <row r="60" spans="1:7">
      <c t="s" r="A60" s="4">
        <v>252</v>
      </c>
    </row>
    <row r="61" spans="1:7">
      <c t="s" r="A61" s="3">
        <v>208</v>
      </c>
    </row>
    <row r="62" spans="1:7">
      <c t="s" r="A62" s="4">
        <v>222</v>
      </c>
      <c t="n" r="B62" s="9">
        <v>0.78</v>
      </c>
    </row>
    <row r="63" spans="1:7">
      <c t="s" r="A63" s="4">
        <v>224</v>
      </c>
      <c t="s" r="B63" s="4">
        <v>225</v>
      </c>
    </row>
    <row r="64" spans="1:7">
      <c t="s" r="A64" s="4">
        <v>253</v>
      </c>
      <c t="n" r="B64" s="7">
        <v>7600000</v>
      </c>
    </row>
    <row r="65" spans="1:7">
      <c t="s" r="A65" s="4">
        <v>254</v>
      </c>
    </row>
    <row r="66" spans="1:7">
      <c t="s" r="A66" s="3">
        <v>208</v>
      </c>
    </row>
    <row r="67" spans="1:7">
      <c t="s" r="A67" s="4">
        <v>255</v>
      </c>
      <c t="n" r="B67" s="7">
        <v>15000000</v>
      </c>
    </row>
    <row r="68" spans="1:7">
      <c t="s" r="A68" s="4">
        <v>256</v>
      </c>
    </row>
    <row r="69" spans="1:7">
      <c t="s" r="A69" s="3">
        <v>208</v>
      </c>
    </row>
    <row r="70" spans="1:7">
      <c t="s" r="A70" s="4">
        <v>257</v>
      </c>
      <c t="n" r="B70" s="9">
        <v>5.85</v>
      </c>
    </row>
    <row r="71" spans="1:7">
      <c t="s" r="A71" s="4">
        <v>258</v>
      </c>
    </row>
    <row r="72" spans="1:7">
      <c t="s" r="A72" s="3">
        <v>208</v>
      </c>
    </row>
    <row r="73" spans="1:7">
      <c t="s" r="A73" s="4">
        <v>255</v>
      </c>
      <c t="n" r="B73" s="7">
        <v>10000000</v>
      </c>
    </row>
    <row r="74" spans="1:7">
      <c t="s" r="A74" s="4">
        <v>259</v>
      </c>
    </row>
    <row r="75" spans="1:7">
      <c t="s" r="A75" s="3">
        <v>208</v>
      </c>
    </row>
    <row r="76" spans="1:7">
      <c t="s" r="A76" s="4">
        <v>211</v>
      </c>
      <c t="s" r="D76" s="4">
        <v>260</v>
      </c>
    </row>
    <row r="77" spans="1:7">
      <c t="s" r="A77" s="4">
        <v>261</v>
      </c>
      <c t="n" r="D77" s="7">
        <v>3800000</v>
      </c>
    </row>
    <row r="78" spans="1:7">
      <c t="s" r="A78" s="4">
        <v>262</v>
      </c>
      <c t="n" r="B78" s="5">
        <v>3800000</v>
      </c>
    </row>
    <row r="79" spans="1:7">
      <c t="s" r="A79" s="4">
        <v>263</v>
      </c>
      <c t="n" r="B79" s="5">
        <v>300000</v>
      </c>
    </row>
    <row r="80" spans="1:7">
      <c t="s" r="A80" s="4">
        <v>82</v>
      </c>
      <c t="n" r="B80" s="7">
        <v>1900000</v>
      </c>
    </row>
    <row r="81" spans="1:7">
      <c t="s" r="A81" s="4">
        <v>264</v>
      </c>
    </row>
    <row r="82" spans="1:7">
      <c t="s" r="A82" s="3">
        <v>208</v>
      </c>
    </row>
    <row r="83" spans="1:7">
      <c t="s" r="A83" s="4">
        <v>257</v>
      </c>
      <c t="n" r="B83" s="9">
        <v>0.78</v>
      </c>
    </row>
    <row r="84" spans="1:7">
      <c t="s" r="A84" s="4">
        <v>265</v>
      </c>
      <c t="n" r="B84" s="5">
        <v>5332348</v>
      </c>
    </row>
    <row r="85" spans="1:7">
      <c t="s" r="A85" s="4">
        <v>198</v>
      </c>
    </row>
    <row r="86" spans="1:7">
      <c t="s" r="A86" s="3">
        <v>208</v>
      </c>
    </row>
    <row r="87" spans="1:7">
      <c t="s" r="A87" s="4">
        <v>266</v>
      </c>
      <c t="n" r="B87" s="5">
        <v>256410</v>
      </c>
    </row>
    <row r="88" spans="1:7">
      <c t="s" r="A88" s="4">
        <v>267</v>
      </c>
    </row>
    <row r="89" spans="1:7">
      <c t="s" r="A89" s="3">
        <v>208</v>
      </c>
    </row>
    <row r="90" spans="1:7">
      <c t="s" r="A90" s="4">
        <v>221</v>
      </c>
      <c t="n" r="B90" s="5">
        <v>1923077</v>
      </c>
    </row>
    <row r="91" spans="1:7">
      <c t="s" r="A91" s="4">
        <v>222</v>
      </c>
      <c t="n" r="B91" s="9">
        <v>5.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8</v>
      </c>
      <c t="s" r="B1" s="2">
        <v>186</v>
      </c>
      <c t="s" r="D1" s="2">
        <v>1</v>
      </c>
    </row>
    <row r="2" spans="1:5">
      <c t="s" r="B2" s="2">
        <v>269</v>
      </c>
      <c t="s" r="C2" s="2">
        <v>270</v>
      </c>
      <c t="s" r="D2" s="2">
        <v>2</v>
      </c>
      <c t="s" r="E2" s="2">
        <v>25</v>
      </c>
    </row>
    <row r="3" spans="1:5">
      <c t="s" r="A3" s="3">
        <v>271</v>
      </c>
    </row>
    <row r="4" spans="1:5">
      <c t="s" r="A4" s="4">
        <v>59</v>
      </c>
      <c t="n" r="C4" s="5">
        <v>10000000</v>
      </c>
      <c t="n" r="D4" s="5">
        <v>10000000</v>
      </c>
    </row>
    <row r="5" spans="1:5">
      <c t="s" r="A5" s="4">
        <v>69</v>
      </c>
      <c t="n" r="C5" s="8">
        <v>0.0001</v>
      </c>
    </row>
    <row r="6" spans="1:5">
      <c t="s" r="A6" s="4">
        <v>60</v>
      </c>
      <c t="n" r="D6" s="5">
        <v>0</v>
      </c>
      <c t="n" r="E6" s="5">
        <v>41737048</v>
      </c>
    </row>
    <row r="7" spans="1:5">
      <c t="s" r="A7" s="4">
        <v>198</v>
      </c>
    </row>
    <row r="8" spans="1:5">
      <c t="s" r="A8" s="3">
        <v>271</v>
      </c>
    </row>
    <row r="9" spans="1:5">
      <c t="s" r="A9" s="4">
        <v>204</v>
      </c>
      <c t="n" r="B9" s="5">
        <v>5980564</v>
      </c>
      <c t="n" r="C9" s="5">
        <v>5980564</v>
      </c>
      <c t="n" r="D9" s="5">
        <v>5980564</v>
      </c>
    </row>
    <row r="10" spans="1:5">
      <c t="s" r="A10" s="4">
        <v>60</v>
      </c>
      <c t="n" r="B10" s="5">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0"/>
  </cols>
  <sheetData>
    <row r="1" spans="1:2">
      <c t="s" r="A1" s="1">
        <v>272</v>
      </c>
      <c t="s" r="B1" s="2">
        <v>1</v>
      </c>
    </row>
    <row r="2" spans="1:2">
      <c t="s" r="B2" s="2">
        <v>273</v>
      </c>
    </row>
    <row r="3" spans="1:2">
      <c t="s" r="A3" s="3">
        <v>271</v>
      </c>
    </row>
    <row r="4" spans="1:2">
      <c t="s" r="A4" s="4">
        <v>274</v>
      </c>
      <c t="n" r="B4" s="5">
        <v>41737048</v>
      </c>
    </row>
    <row r="5" spans="1:2">
      <c t="s" r="A5" s="4">
        <v>275</v>
      </c>
      <c t="n" r="B5" s="5">
        <v>3200000</v>
      </c>
    </row>
    <row r="6" spans="1:2">
      <c t="s" r="A6" s="4">
        <v>276</v>
      </c>
      <c t="n" r="B6" s="5">
        <v>3205</v>
      </c>
    </row>
    <row r="7" spans="1:2">
      <c t="s" r="A7" s="4">
        <v>277</v>
      </c>
      <c t="n" r="B7" s="5">
        <v>-44940253</v>
      </c>
    </row>
    <row r="8" spans="1:2">
      <c t="s" r="A8" s="4">
        <v>278</v>
      </c>
      <c t="n" r="B8" s="5">
        <v>0</v>
      </c>
    </row>
    <row r="9" spans="1:2">
      <c t="s" r="A9" s="4">
        <v>53</v>
      </c>
    </row>
    <row r="10" spans="1:2">
      <c t="s" r="A10" s="3">
        <v>271</v>
      </c>
    </row>
    <row r="11" spans="1:2">
      <c t="s" r="A11" s="4">
        <v>274</v>
      </c>
      <c t="n" r="B11" s="5">
        <v>9704215</v>
      </c>
    </row>
    <row r="12" spans="1:2">
      <c t="s" r="A12" s="4">
        <v>277</v>
      </c>
      <c t="n" r="B12" s="5">
        <v>-9704215</v>
      </c>
    </row>
    <row r="13" spans="1:2">
      <c t="s" r="A13" s="4">
        <v>278</v>
      </c>
      <c t="n" r="B13" s="5">
        <v>0</v>
      </c>
    </row>
    <row r="14" spans="1:2">
      <c t="s" r="A14" s="4">
        <v>54</v>
      </c>
    </row>
    <row r="15" spans="1:2">
      <c t="s" r="A15" s="3">
        <v>271</v>
      </c>
    </row>
    <row r="16" spans="1:2">
      <c t="s" r="A16" s="4">
        <v>274</v>
      </c>
      <c t="n" r="B16" s="5">
        <v>6220000</v>
      </c>
    </row>
    <row r="17" spans="1:2">
      <c t="s" r="A17" s="4">
        <v>277</v>
      </c>
      <c t="n" r="B17" s="5">
        <v>-6220000</v>
      </c>
    </row>
    <row r="18" spans="1:2">
      <c t="s" r="A18" s="4">
        <v>278</v>
      </c>
      <c t="n" r="B18" s="5">
        <v>0</v>
      </c>
    </row>
    <row r="19" spans="1:2">
      <c t="s" r="A19" s="4">
        <v>55</v>
      </c>
    </row>
    <row r="20" spans="1:2">
      <c t="s" r="A20" s="3">
        <v>271</v>
      </c>
    </row>
    <row r="21" spans="1:2">
      <c t="s" r="A21" s="4">
        <v>274</v>
      </c>
      <c t="n" r="B21" s="5">
        <v>18557408</v>
      </c>
    </row>
    <row r="22" spans="1:2">
      <c t="s" r="A22" s="4">
        <v>277</v>
      </c>
      <c t="n" r="B22" s="5">
        <v>-18557408</v>
      </c>
    </row>
    <row r="23" spans="1:2">
      <c t="s" r="A23" s="4">
        <v>278</v>
      </c>
      <c t="n" r="B23" s="5">
        <v>0</v>
      </c>
    </row>
    <row r="24" spans="1:2">
      <c t="s" r="A24" s="4">
        <v>56</v>
      </c>
    </row>
    <row r="25" spans="1:2">
      <c t="s" r="A25" s="3">
        <v>271</v>
      </c>
    </row>
    <row r="26" spans="1:2">
      <c t="s" r="A26" s="4">
        <v>274</v>
      </c>
      <c t="n" r="B26" s="5">
        <v>7255425</v>
      </c>
    </row>
    <row r="27" spans="1:2">
      <c t="s" r="A27" s="4">
        <v>276</v>
      </c>
      <c t="n" r="B27" s="5">
        <v>3205</v>
      </c>
    </row>
    <row r="28" spans="1:2">
      <c t="s" r="A28" s="4">
        <v>277</v>
      </c>
      <c t="n" r="B28" s="5">
        <v>-7258630</v>
      </c>
    </row>
    <row r="29" spans="1:2">
      <c t="s" r="A29" s="4">
        <v>278</v>
      </c>
      <c t="n" r="B29" s="5">
        <v>0</v>
      </c>
    </row>
    <row r="30" spans="1:2">
      <c t="s" r="A30" s="4">
        <v>57</v>
      </c>
    </row>
    <row r="31" spans="1:2">
      <c t="s" r="A31" s="3">
        <v>271</v>
      </c>
    </row>
    <row r="32" spans="1:2">
      <c t="s" r="A32" s="4">
        <v>274</v>
      </c>
      <c t="n" r="B32" s="5">
        <v>0</v>
      </c>
    </row>
    <row r="33" spans="1:2">
      <c t="s" r="A33" s="4">
        <v>275</v>
      </c>
      <c t="n" r="B33" s="5">
        <v>3200000</v>
      </c>
    </row>
    <row r="34" spans="1:2">
      <c t="s" r="A34" s="4">
        <v>277</v>
      </c>
      <c t="n" r="B34" s="5">
        <v>-3200000</v>
      </c>
    </row>
    <row r="35" spans="1:2">
      <c t="s" r="A35" s="4">
        <v>278</v>
      </c>
      <c t="n" r="B35" s="5">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279</v>
      </c>
      <c t="s" r="B1" s="2">
        <v>186</v>
      </c>
      <c t="s" r="E1" s="2">
        <v>1</v>
      </c>
    </row>
    <row r="2" spans="1:5">
      <c t="s" r="B2" s="2">
        <v>269</v>
      </c>
      <c t="s" r="C2" s="2">
        <v>270</v>
      </c>
      <c t="s" r="D2" s="2">
        <v>280</v>
      </c>
      <c t="s" r="E2" s="2">
        <v>2</v>
      </c>
    </row>
    <row r="3" spans="1:5">
      <c t="s" r="A3" s="4">
        <v>198</v>
      </c>
    </row>
    <row r="4" spans="1:5">
      <c t="s" r="A4" s="3">
        <v>271</v>
      </c>
    </row>
    <row r="5" spans="1:5">
      <c t="s" r="A5" s="4">
        <v>281</v>
      </c>
      <c t="n" r="B5" s="5">
        <v>5980564</v>
      </c>
      <c t="n" r="C5" s="5">
        <v>5980564</v>
      </c>
      <c t="n" r="E5" s="5">
        <v>5980564</v>
      </c>
    </row>
    <row r="6" spans="1:5">
      <c t="s" r="A6" s="4">
        <v>282</v>
      </c>
    </row>
    <row r="7" spans="1:5">
      <c t="s" r="A7" s="3">
        <v>271</v>
      </c>
    </row>
    <row r="8" spans="1:5">
      <c t="s" r="A8" s="4">
        <v>283</v>
      </c>
      <c t="n" r="D8" s="5">
        <v>3200000</v>
      </c>
    </row>
    <row r="9" spans="1:5">
      <c t="s" r="A9" s="4">
        <v>284</v>
      </c>
      <c t="n" r="D9" s="9">
        <v>1.25</v>
      </c>
    </row>
    <row r="10" spans="1:5">
      <c t="s" r="A10" s="4">
        <v>285</v>
      </c>
      <c t="n" r="D10" s="7">
        <v>4</v>
      </c>
    </row>
    <row r="11" spans="1:5">
      <c t="s" r="A11" s="4">
        <v>286</v>
      </c>
    </row>
    <row r="12" spans="1:5">
      <c t="s" r="A12" s="3">
        <v>271</v>
      </c>
    </row>
    <row r="13" spans="1:5">
      <c t="s" r="A13" s="4">
        <v>281</v>
      </c>
      <c t="n" r="C13" s="5">
        <v>41558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287</v>
      </c>
      <c t="s" r="B1" s="2">
        <v>206</v>
      </c>
      <c t="s" r="C1" s="2">
        <v>2</v>
      </c>
      <c t="s" r="D1" s="2">
        <v>288</v>
      </c>
      <c t="s" r="E1" s="2">
        <v>289</v>
      </c>
      <c t="s" r="F1" s="2">
        <v>270</v>
      </c>
      <c t="s" r="G1" s="2">
        <v>25</v>
      </c>
    </row>
    <row r="2" spans="1:7">
      <c t="s" r="A2" s="3">
        <v>271</v>
      </c>
    </row>
    <row r="3" spans="1:7">
      <c t="s" r="A3" s="4">
        <v>276</v>
      </c>
      <c t="n" r="C3" s="5">
        <v>3205</v>
      </c>
    </row>
    <row r="4" spans="1:7">
      <c t="s" r="A4" s="4">
        <v>290</v>
      </c>
    </row>
    <row r="5" spans="1:7">
      <c t="s" r="A5" s="3">
        <v>271</v>
      </c>
    </row>
    <row r="6" spans="1:7">
      <c t="s" r="A6" s="4">
        <v>291</v>
      </c>
      <c t="n" r="D6" s="7">
        <v>3800000</v>
      </c>
    </row>
    <row r="7" spans="1:7">
      <c t="s" r="A7" s="4">
        <v>292</v>
      </c>
    </row>
    <row r="8" spans="1:7">
      <c t="s" r="A8" s="3">
        <v>271</v>
      </c>
    </row>
    <row r="9" spans="1:7">
      <c t="s" r="A9" s="4">
        <v>293</v>
      </c>
      <c t="n" r="D9" s="5">
        <v>1079453</v>
      </c>
    </row>
    <row r="10" spans="1:7">
      <c t="s" r="A10" s="4">
        <v>224</v>
      </c>
      <c t="s" r="C10" s="4">
        <v>294</v>
      </c>
    </row>
    <row r="11" spans="1:7">
      <c t="s" r="A11" s="4">
        <v>223</v>
      </c>
    </row>
    <row r="12" spans="1:7">
      <c t="s" r="A12" s="3">
        <v>271</v>
      </c>
    </row>
    <row r="13" spans="1:7">
      <c t="s" r="A13" s="4">
        <v>293</v>
      </c>
      <c t="n" r="B13" s="5">
        <v>14423076</v>
      </c>
    </row>
    <row r="14" spans="1:7">
      <c t="s" r="A14" s="4">
        <v>224</v>
      </c>
      <c t="s" r="B14" s="4">
        <v>225</v>
      </c>
    </row>
    <row r="15" spans="1:7">
      <c t="s" r="A15" s="4">
        <v>295</v>
      </c>
    </row>
    <row r="16" spans="1:7">
      <c t="s" r="A16" s="3">
        <v>271</v>
      </c>
    </row>
    <row r="17" spans="1:7">
      <c t="s" r="A17" s="4">
        <v>296</v>
      </c>
      <c t="n" r="F17" s="5">
        <v>2066543</v>
      </c>
    </row>
    <row r="18" spans="1:7">
      <c t="s" r="A18" s="4">
        <v>222</v>
      </c>
      <c t="n" r="D18" s="9">
        <v>5.85</v>
      </c>
    </row>
    <row r="19" spans="1:7">
      <c t="s" r="A19" s="4">
        <v>221</v>
      </c>
      <c t="n" r="D19" s="5">
        <v>143466</v>
      </c>
    </row>
    <row r="20" spans="1:7">
      <c t="s" r="A20" s="4">
        <v>297</v>
      </c>
    </row>
    <row r="21" spans="1:7">
      <c t="s" r="A21" s="3">
        <v>271</v>
      </c>
    </row>
    <row r="22" spans="1:7">
      <c t="s" r="A22" s="4">
        <v>222</v>
      </c>
      <c t="n" r="E22" s="9">
        <v>5.85</v>
      </c>
    </row>
    <row r="23" spans="1:7">
      <c t="s" r="A23" s="4">
        <v>221</v>
      </c>
      <c t="n" r="E23" s="5">
        <v>1923077</v>
      </c>
    </row>
    <row r="24" spans="1:7">
      <c t="s" r="A24" s="4">
        <v>56</v>
      </c>
    </row>
    <row r="25" spans="1:7">
      <c t="s" r="A25" s="3">
        <v>271</v>
      </c>
    </row>
    <row r="26" spans="1:7">
      <c t="s" r="A26" s="4">
        <v>296</v>
      </c>
      <c t="n" r="C26" s="5">
        <v>0</v>
      </c>
      <c t="n" r="F26" s="5">
        <v>15499324</v>
      </c>
      <c t="n" r="G26" s="5">
        <v>15502529</v>
      </c>
    </row>
    <row r="27" spans="1:7">
      <c t="s" r="A27" s="4">
        <v>276</v>
      </c>
      <c t="n" r="C27" s="5">
        <v>3205</v>
      </c>
    </row>
    <row r="28" spans="1:7">
      <c t="s" r="A28" s="4">
        <v>222</v>
      </c>
      <c t="n" r="G28" s="9">
        <v>0.78</v>
      </c>
    </row>
    <row r="29" spans="1:7">
      <c t="s" r="A29" s="4">
        <v>221</v>
      </c>
      <c t="n" r="C29" s="5">
        <v>10794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r="1" spans="1:6">
      <c t="s" r="A1" s="1">
        <v>298</v>
      </c>
      <c t="s" r="B1" s="2">
        <v>1</v>
      </c>
    </row>
    <row r="2" spans="1:6">
      <c t="s" r="B2" s="2">
        <v>2</v>
      </c>
      <c t="s" r="C2" s="2">
        <v>73</v>
      </c>
      <c t="s" r="D2" s="2">
        <v>270</v>
      </c>
      <c t="s" r="E2" s="2">
        <v>25</v>
      </c>
      <c t="s" r="F2" s="2">
        <v>299</v>
      </c>
    </row>
    <row r="3" spans="1:6">
      <c t="s" r="A3" s="3">
        <v>191</v>
      </c>
    </row>
    <row r="4" spans="1:6">
      <c t="s" r="A4" s="4">
        <v>62</v>
      </c>
      <c t="n" r="B4" s="5">
        <v>250000000</v>
      </c>
      <c t="n" r="D4" s="5">
        <v>250000000</v>
      </c>
      <c t="n" r="E4" s="5">
        <v>140000000</v>
      </c>
    </row>
    <row r="5" spans="1:6">
      <c t="s" r="A5" s="4">
        <v>63</v>
      </c>
      <c t="n" r="B5" s="5">
        <v>14228401</v>
      </c>
      <c t="n" r="E5" s="5">
        <v>2381041</v>
      </c>
    </row>
    <row r="6" spans="1:6">
      <c t="s" r="A6" s="4">
        <v>64</v>
      </c>
      <c t="n" r="B6" s="5">
        <v>14228401</v>
      </c>
      <c t="n" r="E6" s="5">
        <v>2381041</v>
      </c>
    </row>
    <row r="7" spans="1:6">
      <c t="s" r="A7" s="4">
        <v>300</v>
      </c>
      <c t="n" r="B7" s="5">
        <v>12251</v>
      </c>
      <c t="n" r="C7" s="5">
        <v>0</v>
      </c>
    </row>
    <row r="8" spans="1:6">
      <c t="s" r="A8" s="4">
        <v>301</v>
      </c>
    </row>
    <row r="9" spans="1:6">
      <c t="s" r="A9" s="3">
        <v>191</v>
      </c>
    </row>
    <row r="10" spans="1:6">
      <c t="s" r="A10" s="4">
        <v>221</v>
      </c>
      <c t="n" r="F10" s="5">
        <v>5959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3">
        <v>191</v>
      </c>
    </row>
    <row r="3" spans="1:3">
      <c t="s" r="A3" s="4">
        <v>303</v>
      </c>
      <c t="n" r="B3" s="5">
        <v>7347857</v>
      </c>
      <c t="n" r="C3" s="5">
        <v>10796686</v>
      </c>
    </row>
    <row r="4" spans="1:3">
      <c t="s" r="A4" s="4">
        <v>304</v>
      </c>
    </row>
    <row r="5" spans="1:3">
      <c t="s" r="A5" s="3">
        <v>191</v>
      </c>
    </row>
    <row r="6" spans="1:3">
      <c t="s" r="A6" s="4">
        <v>303</v>
      </c>
      <c t="n" r="C6" s="5">
        <v>1293838</v>
      </c>
    </row>
    <row r="7" spans="1:3">
      <c t="s" r="A7" s="4">
        <v>305</v>
      </c>
    </row>
    <row r="8" spans="1:3">
      <c t="s" r="A8" s="3">
        <v>191</v>
      </c>
    </row>
    <row r="9" spans="1:3">
      <c t="s" r="A9" s="4">
        <v>303</v>
      </c>
      <c t="n" r="C9" s="5">
        <v>829234</v>
      </c>
    </row>
    <row r="10" spans="1:3">
      <c t="s" r="A10" s="4">
        <v>306</v>
      </c>
    </row>
    <row r="11" spans="1:3">
      <c t="s" r="A11" s="3">
        <v>191</v>
      </c>
    </row>
    <row r="12" spans="1:3">
      <c t="s" r="A12" s="4">
        <v>303</v>
      </c>
      <c t="n" r="C12" s="5">
        <v>2474121</v>
      </c>
    </row>
    <row r="13" spans="1:3">
      <c t="s" r="A13" s="4">
        <v>129</v>
      </c>
    </row>
    <row r="14" spans="1:3">
      <c t="s" r="A14" s="3">
        <v>191</v>
      </c>
    </row>
    <row r="15" spans="1:3">
      <c t="s" r="A15" s="4">
        <v>303</v>
      </c>
      <c t="n" r="C15" s="5">
        <v>967359</v>
      </c>
    </row>
    <row r="16" spans="1:3">
      <c t="s" r="A16" s="4">
        <v>290</v>
      </c>
    </row>
    <row r="17" spans="1:3">
      <c t="s" r="A17" s="3">
        <v>191</v>
      </c>
    </row>
    <row r="18" spans="1:3">
      <c t="s" r="A18" s="4">
        <v>303</v>
      </c>
      <c t="n" r="B18" s="5">
        <v>1896843</v>
      </c>
      <c t="n" r="C18" s="5">
        <v>1808353</v>
      </c>
    </row>
    <row r="19" spans="1:3">
      <c t="s" r="A19" s="4">
        <v>307</v>
      </c>
    </row>
    <row r="20" spans="1:3">
      <c t="s" r="A20" s="3">
        <v>191</v>
      </c>
    </row>
    <row r="21" spans="1:3">
      <c t="s" r="A21" s="4">
        <v>303</v>
      </c>
      <c t="n" r="C21" s="5">
        <v>2066970</v>
      </c>
    </row>
    <row r="22" spans="1:3">
      <c t="s" r="A22" s="4">
        <v>308</v>
      </c>
    </row>
    <row r="23" spans="1:3">
      <c t="s" r="A23" s="3">
        <v>191</v>
      </c>
    </row>
    <row r="24" spans="1:3">
      <c t="s" r="A24" s="4">
        <v>303</v>
      </c>
      <c t="n" r="B24" s="5">
        <v>943304</v>
      </c>
      <c t="n" r="C24" s="5">
        <v>395185</v>
      </c>
    </row>
    <row r="25" spans="1:3">
      <c t="s" r="A25" s="4">
        <v>309</v>
      </c>
    </row>
    <row r="26" spans="1:3">
      <c t="s" r="A26" s="3">
        <v>191</v>
      </c>
    </row>
    <row r="27" spans="1:3">
      <c t="s" r="A27" s="4">
        <v>303</v>
      </c>
      <c t="n" r="B27" s="5">
        <v>1857498</v>
      </c>
      <c t="n" r="C27" s="5">
        <v>365706</v>
      </c>
    </row>
    <row r="28" spans="1:3">
      <c t="s" r="A28" s="4">
        <v>131</v>
      </c>
    </row>
    <row r="29" spans="1:3">
      <c t="s" r="A29" s="3">
        <v>191</v>
      </c>
    </row>
    <row r="30" spans="1:3">
      <c t="s" r="A30" s="4">
        <v>303</v>
      </c>
      <c t="n" r="B30" s="5">
        <v>2650212</v>
      </c>
      <c t="n" r="C30" s="5">
        <v>5959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0</v>
      </c>
      <c t="s" r="B1" s="2">
        <v>186</v>
      </c>
      <c t="s" r="D1" s="2">
        <v>1</v>
      </c>
    </row>
    <row r="2" spans="1:5">
      <c t="s" r="B2" s="2">
        <v>269</v>
      </c>
      <c t="s" r="C2" s="2">
        <v>270</v>
      </c>
      <c t="s" r="D2" s="2">
        <v>2</v>
      </c>
      <c t="s" r="E2" s="2">
        <v>73</v>
      </c>
    </row>
    <row r="3" spans="1:5">
      <c t="s" r="A3" s="3">
        <v>191</v>
      </c>
    </row>
    <row r="4" spans="1:5">
      <c t="s" r="A4" s="4">
        <v>311</v>
      </c>
      <c t="n" r="D4" s="5">
        <v>2381041</v>
      </c>
    </row>
    <row r="5" spans="1:5">
      <c t="s" r="A5" s="4">
        <v>300</v>
      </c>
      <c t="n" r="D5" s="5">
        <v>12251</v>
      </c>
      <c t="n" r="E5" s="5">
        <v>0</v>
      </c>
    </row>
    <row r="6" spans="1:5">
      <c t="s" r="A6" s="4">
        <v>312</v>
      </c>
      <c t="n" r="D6" s="5">
        <v>14228401</v>
      </c>
    </row>
    <row r="7" spans="1:5">
      <c t="s" r="A7" s="4">
        <v>198</v>
      </c>
    </row>
    <row r="8" spans="1:5">
      <c t="s" r="A8" s="3">
        <v>191</v>
      </c>
    </row>
    <row r="9" spans="1:5">
      <c t="s" r="A9" s="4">
        <v>313</v>
      </c>
      <c t="n" r="C9" s="5">
        <v>5090909</v>
      </c>
      <c t="n" r="D9" s="5">
        <v>5854545</v>
      </c>
    </row>
    <row r="10" spans="1:5">
      <c t="s" r="A10" s="4">
        <v>281</v>
      </c>
      <c t="n" r="B10" s="5">
        <v>5980564</v>
      </c>
      <c t="n" r="C10" s="5">
        <v>5980564</v>
      </c>
      <c t="n" r="D10" s="5">
        <v>59805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8</v>
      </c>
      <c t="s" r="B1" s="2">
        <v>2</v>
      </c>
      <c t="s" r="C1" s="2">
        <v>25</v>
      </c>
    </row>
    <row r="2" spans="1:3">
      <c t="s" r="A2" s="4">
        <v>59</v>
      </c>
      <c t="n" r="B2" s="5">
        <v>10000000</v>
      </c>
    </row>
    <row r="3" spans="1:3">
      <c t="s" r="A3" s="4">
        <v>60</v>
      </c>
      <c t="n" r="B3" s="5">
        <v>0</v>
      </c>
      <c t="n" r="C3" s="5">
        <v>41737048</v>
      </c>
    </row>
    <row r="4" spans="1:3">
      <c t="s" r="A4" s="4">
        <v>61</v>
      </c>
      <c t="n" r="B4" s="8">
        <v>0.0001</v>
      </c>
      <c t="n" r="C4" s="8">
        <v>0.0001</v>
      </c>
    </row>
    <row r="5" spans="1:3">
      <c t="s" r="A5" s="4">
        <v>62</v>
      </c>
      <c t="n" r="B5" s="5">
        <v>250000000</v>
      </c>
      <c t="n" r="C5" s="5">
        <v>140000000</v>
      </c>
    </row>
    <row r="6" spans="1:3">
      <c t="s" r="A6" s="4">
        <v>63</v>
      </c>
      <c t="n" r="B6" s="5">
        <v>14228401</v>
      </c>
      <c t="n" r="C6" s="5">
        <v>2381041</v>
      </c>
    </row>
    <row r="7" spans="1:3">
      <c t="s" r="A7" s="4">
        <v>64</v>
      </c>
      <c t="n" r="B7" s="5">
        <v>14228401</v>
      </c>
      <c t="n" r="C7" s="5">
        <v>2381041</v>
      </c>
    </row>
    <row r="8" spans="1:3">
      <c t="s" r="A8" s="4">
        <v>65</v>
      </c>
      <c t="n" r="B8" s="8">
        <v>0.0001</v>
      </c>
      <c t="n" r="C8" s="8">
        <v>0.0001</v>
      </c>
    </row>
    <row r="9" spans="1:3">
      <c t="s" r="A9" s="4">
        <v>66</v>
      </c>
      <c t="n" r="B9" s="5">
        <v>10000000</v>
      </c>
      <c t="n" r="C9" s="5">
        <v>10000000</v>
      </c>
    </row>
    <row r="10" spans="1:3">
      <c t="s" r="A10" s="4">
        <v>67</v>
      </c>
      <c t="n" r="B10" s="5">
        <v>0</v>
      </c>
      <c t="n" r="C10" s="5">
        <v>0</v>
      </c>
    </row>
    <row r="11" spans="1:3">
      <c t="s" r="A11" s="4">
        <v>68</v>
      </c>
      <c t="n" r="B11" s="5">
        <v>0</v>
      </c>
      <c t="n" r="C11" s="5">
        <v>0</v>
      </c>
    </row>
    <row r="12" spans="1:3">
      <c t="s" r="A12" s="4">
        <v>53</v>
      </c>
    </row>
    <row r="13" spans="1:3">
      <c t="s" r="A13" s="4">
        <v>69</v>
      </c>
      <c t="n" r="B13" s="8">
        <v>0.0001</v>
      </c>
      <c t="n" r="C13" s="8">
        <v>0.0001</v>
      </c>
    </row>
    <row r="14" spans="1:3">
      <c t="s" r="A14" s="4">
        <v>59</v>
      </c>
      <c t="n" r="B14" s="5">
        <v>0</v>
      </c>
      <c t="n" r="C14" s="5">
        <v>9705000</v>
      </c>
    </row>
    <row r="15" spans="1:3">
      <c t="s" r="A15" s="4">
        <v>70</v>
      </c>
      <c t="n" r="B15" s="5">
        <v>0</v>
      </c>
      <c t="n" r="C15" s="5">
        <v>9704215</v>
      </c>
    </row>
    <row r="16" spans="1:3">
      <c t="s" r="A16" s="4">
        <v>60</v>
      </c>
      <c t="n" r="B16" s="5">
        <v>0</v>
      </c>
      <c t="n" r="C16" s="5">
        <v>9704215</v>
      </c>
    </row>
    <row r="17" spans="1:3">
      <c t="s" r="A17" s="4">
        <v>54</v>
      </c>
    </row>
    <row r="18" spans="1:3">
      <c t="s" r="A18" s="4">
        <v>69</v>
      </c>
      <c t="n" r="B18" s="8">
        <v>0.0001</v>
      </c>
      <c t="n" r="C18" s="8">
        <v>0.0001</v>
      </c>
    </row>
    <row r="19" spans="1:3">
      <c t="s" r="A19" s="4">
        <v>59</v>
      </c>
      <c t="n" r="B19" s="5">
        <v>0</v>
      </c>
      <c t="n" r="C19" s="5">
        <v>6220000</v>
      </c>
    </row>
    <row r="20" spans="1:3">
      <c t="s" r="A20" s="4">
        <v>70</v>
      </c>
      <c t="n" r="B20" s="5">
        <v>0</v>
      </c>
      <c t="n" r="C20" s="5">
        <v>6220000</v>
      </c>
    </row>
    <row r="21" spans="1:3">
      <c t="s" r="A21" s="4">
        <v>60</v>
      </c>
      <c t="n" r="B21" s="5">
        <v>0</v>
      </c>
      <c t="n" r="C21" s="5">
        <v>6220000</v>
      </c>
    </row>
    <row r="22" spans="1:3">
      <c t="s" r="A22" s="4">
        <v>55</v>
      </c>
    </row>
    <row r="23" spans="1:3">
      <c t="s" r="A23" s="4">
        <v>69</v>
      </c>
      <c t="n" r="B23" s="8">
        <v>0.0001</v>
      </c>
      <c t="n" r="C23" s="8">
        <v>0.0001</v>
      </c>
    </row>
    <row r="24" spans="1:3">
      <c t="s" r="A24" s="4">
        <v>59</v>
      </c>
      <c t="n" r="B24" s="5">
        <v>0</v>
      </c>
      <c t="n" r="C24" s="5">
        <v>18558000</v>
      </c>
    </row>
    <row r="25" spans="1:3">
      <c t="s" r="A25" s="4">
        <v>70</v>
      </c>
      <c t="n" r="B25" s="5">
        <v>0</v>
      </c>
      <c t="n" r="C25" s="5">
        <v>18557408</v>
      </c>
    </row>
    <row r="26" spans="1:3">
      <c t="s" r="A26" s="4">
        <v>60</v>
      </c>
      <c t="n" r="B26" s="5">
        <v>0</v>
      </c>
      <c t="n" r="C26" s="5">
        <v>18557408</v>
      </c>
    </row>
    <row r="27" spans="1:3">
      <c t="s" r="A27" s="4">
        <v>56</v>
      </c>
    </row>
    <row r="28" spans="1:3">
      <c t="s" r="A28" s="4">
        <v>69</v>
      </c>
      <c t="n" r="B28" s="8">
        <v>0.0001</v>
      </c>
      <c t="n" r="C28" s="8">
        <v>0.0001</v>
      </c>
    </row>
    <row r="29" spans="1:3">
      <c t="s" r="A29" s="4">
        <v>59</v>
      </c>
      <c t="n" r="B29" s="5">
        <v>0</v>
      </c>
      <c t="n" r="C29" s="5">
        <v>75000000</v>
      </c>
    </row>
    <row r="30" spans="1:3">
      <c t="s" r="A30" s="4">
        <v>70</v>
      </c>
      <c t="n" r="B30" s="5">
        <v>0</v>
      </c>
      <c t="n" r="C30" s="5">
        <v>7255425</v>
      </c>
    </row>
    <row r="31" spans="1:3">
      <c t="s" r="A31" s="4">
        <v>60</v>
      </c>
      <c t="n" r="B31" s="5">
        <v>0</v>
      </c>
      <c t="n" r="C31" s="5">
        <v>7255425</v>
      </c>
    </row>
    <row r="32" spans="1:3">
      <c t="s" r="A32" s="4">
        <v>57</v>
      </c>
    </row>
    <row r="33" spans="1:3">
      <c t="s" r="A33" s="4">
        <v>69</v>
      </c>
      <c t="n" r="B33" s="8">
        <v>0.0001</v>
      </c>
      <c t="n" r="C33" s="8">
        <v>0.0001</v>
      </c>
    </row>
    <row r="34" spans="1:3">
      <c t="s" r="A34" s="4">
        <v>59</v>
      </c>
      <c t="n" r="B34" s="5">
        <v>0</v>
      </c>
      <c t="n" r="C34" s="5">
        <v>0</v>
      </c>
    </row>
    <row r="35" spans="1:3">
      <c t="s" r="A35" s="4">
        <v>70</v>
      </c>
      <c t="n" r="B35" s="5">
        <v>0</v>
      </c>
      <c t="n" r="C35" s="5">
        <v>0</v>
      </c>
    </row>
    <row r="36" spans="1:3">
      <c t="s" r="A36" s="4">
        <v>60</v>
      </c>
      <c t="n" r="B36" s="5">
        <v>0</v>
      </c>
      <c t="n" r="C36"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314</v>
      </c>
      <c t="s" r="B1" s="2">
        <v>72</v>
      </c>
      <c t="s" r="D1" s="2">
        <v>1</v>
      </c>
      <c t="s" r="F1" s="2">
        <v>315</v>
      </c>
    </row>
    <row r="2" spans="1:8">
      <c t="s" r="B2" s="2">
        <v>2</v>
      </c>
      <c t="s" r="C2" s="2">
        <v>73</v>
      </c>
      <c t="s" r="D2" s="2">
        <v>2</v>
      </c>
      <c t="s" r="E2" s="2">
        <v>73</v>
      </c>
      <c t="s" r="F2" s="2">
        <v>25</v>
      </c>
      <c t="s" r="G2" s="2">
        <v>316</v>
      </c>
      <c t="s" r="H2" s="2">
        <v>317</v>
      </c>
    </row>
    <row r="3" spans="1:8">
      <c t="s" r="A3" s="3">
        <v>318</v>
      </c>
    </row>
    <row r="4" spans="1:8">
      <c t="s" r="A4" s="4">
        <v>319</v>
      </c>
      <c t="n" r="G4" s="5">
        <v>800000</v>
      </c>
      <c t="n" r="H4" s="5">
        <v>666666</v>
      </c>
    </row>
    <row r="5" spans="1:8">
      <c t="s" r="A5" s="4">
        <v>320</v>
      </c>
      <c t="n" r="B5" s="5">
        <v>0</v>
      </c>
      <c t="n" r="C5" s="5">
        <v>0</v>
      </c>
      <c t="n" r="D5" s="5">
        <v>0</v>
      </c>
      <c t="n" r="E5" s="5">
        <v>0</v>
      </c>
    </row>
    <row r="6" spans="1:8">
      <c t="s" r="A6" s="4">
        <v>321</v>
      </c>
      <c t="n" r="B6" s="7">
        <v>873000</v>
      </c>
      <c t="n" r="C6" s="7">
        <v>92000</v>
      </c>
      <c t="n" r="D6" s="7">
        <v>964000</v>
      </c>
      <c t="n" r="E6" s="7">
        <v>117000</v>
      </c>
    </row>
    <row r="7" spans="1:8">
      <c t="s" r="A7" s="4">
        <v>322</v>
      </c>
    </row>
    <row r="8" spans="1:8">
      <c t="s" r="A8" s="3">
        <v>318</v>
      </c>
    </row>
    <row r="9" spans="1:8">
      <c t="s" r="A9" s="4">
        <v>321</v>
      </c>
      <c t="n" r="B9" s="5">
        <v>688000</v>
      </c>
      <c t="n" r="C9" s="5">
        <v>82000</v>
      </c>
      <c t="n" r="D9" s="5">
        <v>744000</v>
      </c>
      <c t="n" r="E9" s="5">
        <v>101000</v>
      </c>
    </row>
    <row r="10" spans="1:8">
      <c t="s" r="A10" s="4">
        <v>77</v>
      </c>
    </row>
    <row r="11" spans="1:8">
      <c t="s" r="A11" s="3">
        <v>318</v>
      </c>
    </row>
    <row r="12" spans="1:8">
      <c t="s" r="A12" s="4">
        <v>321</v>
      </c>
      <c t="n" r="B12" s="7">
        <v>185000</v>
      </c>
      <c t="n" r="C12" s="5">
        <v>10000</v>
      </c>
      <c t="n" r="D12" s="7">
        <v>220000</v>
      </c>
      <c t="n" r="E12" s="5">
        <v>16000</v>
      </c>
    </row>
    <row r="13" spans="1:8">
      <c t="s" r="A13" s="4">
        <v>198</v>
      </c>
    </row>
    <row r="14" spans="1:8">
      <c t="s" r="A14" s="3">
        <v>318</v>
      </c>
    </row>
    <row r="15" spans="1:8">
      <c t="s" r="A15" s="4">
        <v>323</v>
      </c>
      <c t="n" r="D15" s="5">
        <v>134665</v>
      </c>
    </row>
    <row r="16" spans="1:8">
      <c t="s" r="A16" s="4">
        <v>324</v>
      </c>
    </row>
    <row r="17" spans="1:8">
      <c t="s" r="A17" s="3">
        <v>318</v>
      </c>
    </row>
    <row r="18" spans="1:8">
      <c t="s" r="A18" s="4">
        <v>319</v>
      </c>
      <c t="n" r="B18" s="5">
        <v>2266666</v>
      </c>
      <c t="n" r="D18" s="5">
        <v>2266666</v>
      </c>
    </row>
    <row r="19" spans="1:8">
      <c t="s" r="A19" s="4">
        <v>325</v>
      </c>
      <c t="s" r="F19" s="4">
        <v>326</v>
      </c>
    </row>
    <row r="20" spans="1:8">
      <c t="s" r="A20" s="4">
        <v>327</v>
      </c>
    </row>
    <row r="21" spans="1:8">
      <c t="s" r="A21" s="3">
        <v>318</v>
      </c>
    </row>
    <row r="22" spans="1:8">
      <c t="s" r="A22" s="4">
        <v>321</v>
      </c>
      <c t="n" r="C22" s="7">
        <v>0</v>
      </c>
      <c t="n" r="E22" s="7">
        <v>0</v>
      </c>
    </row>
    <row r="23" spans="1:8">
      <c t="s" r="A23" s="4">
        <v>328</v>
      </c>
    </row>
    <row r="24" spans="1:8">
      <c t="s" r="A24" s="3">
        <v>318</v>
      </c>
    </row>
    <row r="25" spans="1:8">
      <c t="s" r="A25" s="4">
        <v>321</v>
      </c>
      <c t="n" r="B25" s="7">
        <v>600000</v>
      </c>
      <c t="n" r="D25" s="7">
        <v>700000</v>
      </c>
    </row>
    <row r="26" spans="1:8">
      <c t="s" r="A26" s="4">
        <v>329</v>
      </c>
    </row>
    <row r="27" spans="1:8">
      <c t="s" r="A27" s="3">
        <v>318</v>
      </c>
    </row>
    <row r="28" spans="1:8">
      <c t="s" r="A28" s="4">
        <v>321</v>
      </c>
      <c t="n" r="B28" s="7">
        <v>200000</v>
      </c>
      <c t="n" r="D28" s="7">
        <v>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72</v>
      </c>
      <c t="s" r="D1" s="2">
        <v>1</v>
      </c>
    </row>
    <row r="2" spans="1:5">
      <c t="s" r="B2" s="2">
        <v>2</v>
      </c>
      <c t="s" r="C2" s="2">
        <v>73</v>
      </c>
      <c t="s" r="D2" s="2">
        <v>2</v>
      </c>
      <c t="s" r="E2" s="2">
        <v>73</v>
      </c>
    </row>
    <row r="3" spans="1:5">
      <c t="s" r="A3" s="3">
        <v>318</v>
      </c>
    </row>
    <row r="4" spans="1:5">
      <c t="s" r="A4" s="4">
        <v>321</v>
      </c>
      <c t="n" r="B4" s="7">
        <v>873</v>
      </c>
      <c t="n" r="C4" s="7">
        <v>92</v>
      </c>
      <c t="n" r="D4" s="7">
        <v>964</v>
      </c>
      <c t="n" r="E4" s="7">
        <v>117</v>
      </c>
    </row>
    <row r="5" spans="1:5">
      <c t="s" r="A5" s="4">
        <v>77</v>
      </c>
    </row>
    <row r="6" spans="1:5">
      <c t="s" r="A6" s="3">
        <v>318</v>
      </c>
    </row>
    <row r="7" spans="1:5">
      <c t="s" r="A7" s="4">
        <v>321</v>
      </c>
      <c t="n" r="B7" s="5">
        <v>185</v>
      </c>
      <c t="n" r="C7" s="5">
        <v>10</v>
      </c>
      <c t="n" r="D7" s="5">
        <v>220</v>
      </c>
      <c t="n" r="E7" s="5">
        <v>16</v>
      </c>
    </row>
    <row r="8" spans="1:5">
      <c t="s" r="A8" s="4">
        <v>322</v>
      </c>
    </row>
    <row r="9" spans="1:5">
      <c t="s" r="A9" s="3">
        <v>318</v>
      </c>
    </row>
    <row r="10" spans="1:5">
      <c t="s" r="A10" s="4">
        <v>321</v>
      </c>
      <c t="n" r="B10" s="7">
        <v>688</v>
      </c>
      <c t="n" r="C10" s="7">
        <v>82</v>
      </c>
      <c t="n" r="D10" s="7">
        <v>744</v>
      </c>
      <c t="n" r="E10" s="7">
        <v>1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72</v>
      </c>
      <c t="s" r="D1" s="2">
        <v>1</v>
      </c>
    </row>
    <row r="2" spans="1:5">
      <c t="s" r="B2" s="2">
        <v>2</v>
      </c>
      <c t="s" r="C2" s="2">
        <v>73</v>
      </c>
      <c t="s" r="D2" s="2">
        <v>2</v>
      </c>
      <c t="s" r="E2" s="2">
        <v>73</v>
      </c>
    </row>
    <row r="3" spans="1:5">
      <c t="s" r="A3" s="3">
        <v>332</v>
      </c>
    </row>
    <row r="4" spans="1:5">
      <c t="s" r="A4" s="4">
        <v>333</v>
      </c>
      <c t="n" r="B4" s="7">
        <v>22661000</v>
      </c>
      <c t="n" r="C4" s="7">
        <v>1570000</v>
      </c>
      <c t="n" r="D4" s="7">
        <v>24423000</v>
      </c>
      <c t="n" r="E4" s="7">
        <v>1812000</v>
      </c>
    </row>
    <row r="5" spans="1:5">
      <c t="s" r="A5" s="4">
        <v>334</v>
      </c>
    </row>
    <row r="6" spans="1:5">
      <c t="s" r="A6" s="3">
        <v>332</v>
      </c>
    </row>
    <row r="7" spans="1:5">
      <c t="s" r="A7" s="4">
        <v>335</v>
      </c>
      <c t="s" r="D7" s="4">
        <v>260</v>
      </c>
    </row>
    <row r="8" spans="1:5">
      <c t="s" r="A8" s="4">
        <v>290</v>
      </c>
    </row>
    <row r="9" spans="1:5">
      <c t="s" r="A9" s="3">
        <v>332</v>
      </c>
    </row>
    <row r="10" spans="1:5">
      <c t="s" r="A10" s="4">
        <v>336</v>
      </c>
      <c t="n" r="B10" s="5">
        <v>39400000</v>
      </c>
      <c t="n" r="D10" s="7">
        <v>39400000</v>
      </c>
    </row>
    <row r="11" spans="1:5">
      <c t="s" r="A11" s="4">
        <v>337</v>
      </c>
    </row>
    <row r="12" spans="1:5">
      <c t="s" r="A12" s="3">
        <v>332</v>
      </c>
    </row>
    <row r="13" spans="1:5">
      <c t="s" r="A13" s="4">
        <v>336</v>
      </c>
      <c t="n" r="B13" s="7">
        <v>12900000</v>
      </c>
      <c t="n" r="D13" s="5">
        <v>12900000</v>
      </c>
    </row>
    <row r="14" spans="1:5">
      <c t="s" r="A14" s="4">
        <v>338</v>
      </c>
    </row>
    <row r="15" spans="1:5">
      <c t="s" r="A15" s="3">
        <v>332</v>
      </c>
    </row>
    <row r="16" spans="1:5">
      <c t="s" r="A16" s="4">
        <v>333</v>
      </c>
      <c t="n" r="D16" s="5">
        <v>1000000</v>
      </c>
    </row>
    <row r="17" spans="1:5">
      <c t="s" r="A17" s="4">
        <v>339</v>
      </c>
    </row>
    <row r="18" spans="1:5">
      <c t="s" r="A18" s="3">
        <v>332</v>
      </c>
    </row>
    <row r="19" spans="1:5">
      <c t="s" r="A19" s="4">
        <v>333</v>
      </c>
      <c t="n" r="D19" s="5">
        <v>3400000</v>
      </c>
    </row>
    <row r="20" spans="1:5">
      <c t="s" r="A20" s="4">
        <v>340</v>
      </c>
    </row>
    <row r="21" spans="1:5">
      <c t="s" r="A21" s="3">
        <v>332</v>
      </c>
    </row>
    <row r="22" spans="1:5">
      <c t="s" r="A22" s="4">
        <v>333</v>
      </c>
      <c t="n" r="D22"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1</v>
      </c>
      <c t="s" r="B1" s="2">
        <v>2</v>
      </c>
      <c t="s" r="C1" s="2">
        <v>25</v>
      </c>
    </row>
    <row r="2" spans="1:3">
      <c t="s" r="A2" s="3">
        <v>342</v>
      </c>
    </row>
    <row r="3" spans="1:3">
      <c t="s" r="A3" s="4">
        <v>343</v>
      </c>
      <c t="n" r="B3" s="7">
        <v>39279</v>
      </c>
      <c t="n" r="C3" s="7">
        <v>15966</v>
      </c>
    </row>
    <row r="4" spans="1:3">
      <c t="s" r="A4" s="4">
        <v>344</v>
      </c>
    </row>
    <row r="5" spans="1:3">
      <c t="s" r="A5" s="3">
        <v>342</v>
      </c>
    </row>
    <row r="6" spans="1:3">
      <c t="s" r="A6" s="4">
        <v>343</v>
      </c>
      <c t="n" r="B6" s="5">
        <v>7429</v>
      </c>
      <c t="n" r="C6" s="5">
        <v>2746</v>
      </c>
    </row>
    <row r="7" spans="1:3">
      <c t="s" r="A7" s="4">
        <v>345</v>
      </c>
    </row>
    <row r="8" spans="1:3">
      <c t="s" r="A8" s="3">
        <v>342</v>
      </c>
    </row>
    <row r="9" spans="1:3">
      <c t="s" r="A9" s="4">
        <v>343</v>
      </c>
      <c t="n" r="C9" s="5">
        <v>520</v>
      </c>
    </row>
    <row r="10" spans="1:3">
      <c t="s" r="A10" s="4">
        <v>346</v>
      </c>
    </row>
    <row r="11" spans="1:3">
      <c t="s" r="A11" s="3">
        <v>342</v>
      </c>
    </row>
    <row r="12" spans="1:3">
      <c t="s" r="A12" s="4">
        <v>343</v>
      </c>
      <c t="n" r="B12" s="5">
        <v>30630</v>
      </c>
      <c t="n" r="C12" s="5">
        <v>12560</v>
      </c>
    </row>
    <row r="13" spans="1:3">
      <c t="s" r="A13" s="4">
        <v>347</v>
      </c>
    </row>
    <row r="14" spans="1:3">
      <c t="s" r="A14" s="3">
        <v>342</v>
      </c>
    </row>
    <row r="15" spans="1:3">
      <c t="s" r="A15" s="4">
        <v>343</v>
      </c>
      <c t="n" r="B15" s="5">
        <v>1220</v>
      </c>
      <c t="n" r="C15" s="5">
        <v>140</v>
      </c>
    </row>
    <row r="16" spans="1:3">
      <c t="s" r="A16" s="4">
        <v>348</v>
      </c>
    </row>
    <row r="17" spans="1:3">
      <c t="s" r="A17" s="3">
        <v>342</v>
      </c>
    </row>
    <row r="18" spans="1:3">
      <c t="s" r="A18" s="4">
        <v>343</v>
      </c>
      <c t="n" r="B18" s="5">
        <v>39279</v>
      </c>
      <c t="n" r="C18" s="5">
        <v>15966</v>
      </c>
    </row>
    <row r="19" spans="1:3">
      <c t="s" r="A19" s="4">
        <v>349</v>
      </c>
    </row>
    <row r="20" spans="1:3">
      <c t="s" r="A20" s="3">
        <v>342</v>
      </c>
    </row>
    <row r="21" spans="1:3">
      <c t="s" r="A21" s="4">
        <v>343</v>
      </c>
      <c t="n" r="B21" s="5">
        <v>7429</v>
      </c>
      <c t="n" r="C21" s="5">
        <v>2746</v>
      </c>
    </row>
    <row r="22" spans="1:3">
      <c t="s" r="A22" s="4">
        <v>350</v>
      </c>
    </row>
    <row r="23" spans="1:3">
      <c t="s" r="A23" s="3">
        <v>342</v>
      </c>
    </row>
    <row r="24" spans="1:3">
      <c t="s" r="A24" s="4">
        <v>343</v>
      </c>
      <c t="n" r="C24" s="5">
        <v>520</v>
      </c>
    </row>
    <row r="25" spans="1:3">
      <c t="s" r="A25" s="4">
        <v>351</v>
      </c>
    </row>
    <row r="26" spans="1:3">
      <c t="s" r="A26" s="3">
        <v>342</v>
      </c>
    </row>
    <row r="27" spans="1:3">
      <c t="s" r="A27" s="4">
        <v>343</v>
      </c>
      <c t="n" r="B27" s="5">
        <v>30630</v>
      </c>
      <c t="n" r="C27" s="5">
        <v>12560</v>
      </c>
    </row>
    <row r="28" spans="1:3">
      <c t="s" r="A28" s="4">
        <v>352</v>
      </c>
    </row>
    <row r="29" spans="1:3">
      <c t="s" r="A29" s="3">
        <v>342</v>
      </c>
    </row>
    <row r="30" spans="1:3">
      <c t="s" r="A30" s="4">
        <v>343</v>
      </c>
      <c t="n" r="B30" s="7">
        <v>1220</v>
      </c>
      <c t="n" r="C30" s="7">
        <v>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3</v>
      </c>
      <c t="s" r="B1" s="2">
        <v>72</v>
      </c>
      <c t="s" r="D1" s="2">
        <v>1</v>
      </c>
    </row>
    <row r="2" spans="1:5">
      <c t="s" r="B2" s="2">
        <v>2</v>
      </c>
      <c t="s" r="C2" s="2">
        <v>73</v>
      </c>
      <c t="s" r="D2" s="2">
        <v>2</v>
      </c>
      <c t="s" r="E2" s="2">
        <v>73</v>
      </c>
    </row>
    <row r="3" spans="1:5">
      <c t="s" r="A3" s="3">
        <v>342</v>
      </c>
    </row>
    <row r="4" spans="1:5">
      <c t="s" r="A4" s="4">
        <v>85</v>
      </c>
      <c t="n" r="B4" s="7">
        <v>22661</v>
      </c>
      <c t="n" r="C4" s="7">
        <v>1570</v>
      </c>
      <c t="n" r="D4" s="7">
        <v>24423</v>
      </c>
      <c t="n" r="E4" s="7">
        <v>1812</v>
      </c>
    </row>
    <row r="5" spans="1:5">
      <c t="s" r="A5" s="4">
        <v>348</v>
      </c>
    </row>
    <row r="6" spans="1:5">
      <c t="s" r="A6" s="3">
        <v>342</v>
      </c>
    </row>
    <row r="7" spans="1:5">
      <c t="s" r="A7" s="4">
        <v>354</v>
      </c>
      <c t="n" r="B7" s="5">
        <v>17728</v>
      </c>
      <c t="n" r="C7" s="5">
        <v>3055</v>
      </c>
      <c t="n" r="D7" s="5">
        <v>15966</v>
      </c>
      <c t="n" r="E7" s="5">
        <v>2813</v>
      </c>
    </row>
    <row r="8" spans="1:5">
      <c t="s" r="A8" s="4">
        <v>355</v>
      </c>
      <c t="n" r="C8" s="5">
        <v>7610</v>
      </c>
      <c t="n" r="E8" s="5">
        <v>7610</v>
      </c>
    </row>
    <row r="9" spans="1:5">
      <c t="s" r="A9" s="4">
        <v>347</v>
      </c>
      <c t="n" r="C9" s="5">
        <v>220</v>
      </c>
      <c t="n" r="E9" s="5">
        <v>220</v>
      </c>
    </row>
    <row r="10" spans="1:5">
      <c t="s" r="A10" s="4">
        <v>356</v>
      </c>
      <c t="n" r="C10" s="5">
        <v>-1900</v>
      </c>
      <c t="n" r="E10" s="5">
        <v>-1900</v>
      </c>
    </row>
    <row r="11" spans="1:5">
      <c t="s" r="A11" s="4">
        <v>357</v>
      </c>
      <c t="n" r="B11" s="5">
        <v>-1110</v>
      </c>
      <c t="n" r="D11" s="5">
        <v>-1110</v>
      </c>
    </row>
    <row r="12" spans="1:5">
      <c t="s" r="A12" s="4">
        <v>85</v>
      </c>
      <c t="n" r="B12" s="5">
        <v>22661</v>
      </c>
      <c t="n" r="C12" s="5">
        <v>1570</v>
      </c>
      <c t="n" r="D12" s="5">
        <v>24423</v>
      </c>
      <c t="n" r="E12" s="5">
        <v>1812</v>
      </c>
    </row>
    <row r="13" spans="1:5">
      <c t="s" r="A13" s="4">
        <v>358</v>
      </c>
      <c t="n" r="B13" s="7">
        <v>39279</v>
      </c>
      <c t="n" r="C13" s="7">
        <v>10555</v>
      </c>
      <c t="n" r="D13" s="7">
        <v>39279</v>
      </c>
      <c t="n" r="E13" s="7">
        <v>105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9</v>
      </c>
      <c t="s" r="B1" s="2">
        <v>1</v>
      </c>
    </row>
    <row r="2" spans="1:3">
      <c t="s" r="B2" s="2">
        <v>2</v>
      </c>
      <c t="s" r="C2" s="2">
        <v>73</v>
      </c>
    </row>
    <row r="3" spans="1:3">
      <c t="s" r="A3" s="3">
        <v>360</v>
      </c>
    </row>
    <row r="4" spans="1:3">
      <c t="s" r="A4" s="4">
        <v>361</v>
      </c>
      <c t="n" r="B4" s="5">
        <v>5490359</v>
      </c>
      <c t="n" r="C4" s="5">
        <v>10995062</v>
      </c>
    </row>
    <row r="5" spans="1:3">
      <c t="s" r="A5" s="4">
        <v>53</v>
      </c>
    </row>
    <row r="6" spans="1:3">
      <c t="s" r="A6" s="3">
        <v>360</v>
      </c>
    </row>
    <row r="7" spans="1:3">
      <c t="s" r="A7" s="4">
        <v>361</v>
      </c>
      <c t="n" r="C7" s="5">
        <v>1293838</v>
      </c>
    </row>
    <row r="8" spans="1:3">
      <c t="s" r="A8" s="4">
        <v>54</v>
      </c>
    </row>
    <row r="9" spans="1:3">
      <c t="s" r="A9" s="3">
        <v>360</v>
      </c>
    </row>
    <row r="10" spans="1:3">
      <c t="s" r="A10" s="4">
        <v>361</v>
      </c>
      <c t="n" r="C10" s="5">
        <v>829234</v>
      </c>
    </row>
    <row r="11" spans="1:3">
      <c t="s" r="A11" s="4">
        <v>55</v>
      </c>
    </row>
    <row r="12" spans="1:3">
      <c t="s" r="A12" s="3">
        <v>360</v>
      </c>
    </row>
    <row r="13" spans="1:3">
      <c t="s" r="A13" s="4">
        <v>361</v>
      </c>
      <c t="n" r="C13" s="5">
        <v>2474121</v>
      </c>
    </row>
    <row r="14" spans="1:3">
      <c t="s" r="A14" s="4">
        <v>56</v>
      </c>
    </row>
    <row r="15" spans="1:3">
      <c t="s" r="A15" s="3">
        <v>360</v>
      </c>
    </row>
    <row r="16" spans="1:3">
      <c t="s" r="A16" s="4">
        <v>361</v>
      </c>
      <c t="n" r="C16" s="5">
        <v>967359</v>
      </c>
    </row>
    <row r="17" spans="1:3">
      <c t="s" r="A17" s="4">
        <v>362</v>
      </c>
    </row>
    <row r="18" spans="1:3">
      <c t="s" r="A18" s="3">
        <v>360</v>
      </c>
    </row>
    <row r="19" spans="1:3">
      <c t="s" r="A19" s="4">
        <v>361</v>
      </c>
      <c t="n" r="C19" s="5">
        <v>5564552</v>
      </c>
    </row>
    <row r="20" spans="1:3">
      <c t="s" r="A20" s="4">
        <v>363</v>
      </c>
    </row>
    <row r="21" spans="1:3">
      <c t="s" r="A21" s="3">
        <v>360</v>
      </c>
    </row>
    <row r="22" spans="1:3">
      <c t="s" r="A22" s="4">
        <v>361</v>
      </c>
      <c t="n" r="B22" s="5">
        <v>2650212</v>
      </c>
      <c t="n" r="C22" s="5">
        <v>596103</v>
      </c>
    </row>
    <row r="23" spans="1:3">
      <c t="s" r="A23" s="4">
        <v>364</v>
      </c>
    </row>
    <row r="24" spans="1:3">
      <c t="s" r="A24" s="3">
        <v>360</v>
      </c>
    </row>
    <row r="25" spans="1:3">
      <c t="s" r="A25" s="4">
        <v>361</v>
      </c>
      <c t="n" r="C25" s="5">
        <v>1923077</v>
      </c>
    </row>
    <row r="26" spans="1:3">
      <c t="s" r="A26" s="4">
        <v>365</v>
      </c>
    </row>
    <row r="27" spans="1:3">
      <c t="s" r="A27" s="3">
        <v>360</v>
      </c>
    </row>
    <row r="28" spans="1:3">
      <c t="s" r="A28" s="4">
        <v>361</v>
      </c>
      <c t="n" r="C28" s="5">
        <v>143500</v>
      </c>
    </row>
    <row r="29" spans="1:3">
      <c t="s" r="A29" s="4">
        <v>308</v>
      </c>
    </row>
    <row r="30" spans="1:3">
      <c t="s" r="A30" s="3">
        <v>360</v>
      </c>
    </row>
    <row r="31" spans="1:3">
      <c t="s" r="A31" s="4">
        <v>361</v>
      </c>
      <c t="n" r="B31" s="5">
        <v>943304</v>
      </c>
      <c t="n" r="C31" s="5">
        <v>318000</v>
      </c>
    </row>
    <row r="32" spans="1:3">
      <c t="s" r="A32" s="4">
        <v>366</v>
      </c>
    </row>
    <row r="33" spans="1:3">
      <c t="s" r="A33" s="3">
        <v>360</v>
      </c>
    </row>
    <row r="34" spans="1:3">
      <c t="s" r="A34" s="4">
        <v>361</v>
      </c>
      <c t="n" r="C34" s="5">
        <v>727186</v>
      </c>
    </row>
    <row r="35" spans="1:3">
      <c t="s" r="A35" s="4">
        <v>290</v>
      </c>
    </row>
    <row r="36" spans="1:3">
      <c t="s" r="A36" s="3">
        <v>360</v>
      </c>
    </row>
    <row r="37" spans="1:3">
      <c t="s" r="A37" s="4">
        <v>361</v>
      </c>
      <c t="n" r="B37" s="5">
        <v>1896843</v>
      </c>
      <c t="n" r="C37" s="5">
        <v>17226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0</v>
      </c>
      <c t="n" r="C4" s="7">
        <v>0</v>
      </c>
      <c t="n" r="D4" s="7">
        <v>0</v>
      </c>
      <c t="n" r="E4" s="7">
        <v>0</v>
      </c>
    </row>
    <row r="5" spans="1:5">
      <c t="s" r="A5" s="3">
        <v>76</v>
      </c>
    </row>
    <row r="6" spans="1:5">
      <c t="s" r="A6" s="4">
        <v>77</v>
      </c>
      <c t="n" r="B6" s="5">
        <v>2768</v>
      </c>
      <c t="n" r="C6" s="5">
        <v>1715</v>
      </c>
      <c t="n" r="D6" s="5">
        <v>4887</v>
      </c>
      <c t="n" r="E6" s="5">
        <v>2752</v>
      </c>
    </row>
    <row r="7" spans="1:5">
      <c t="s" r="A7" s="4">
        <v>78</v>
      </c>
      <c t="n" r="B7" s="5">
        <v>3188</v>
      </c>
      <c t="n" r="C7" s="5">
        <v>1330</v>
      </c>
      <c t="n" r="D7" s="5">
        <v>4165</v>
      </c>
      <c t="n" r="E7" s="5">
        <v>1864</v>
      </c>
    </row>
    <row r="8" spans="1:5">
      <c t="s" r="A8" s="4">
        <v>79</v>
      </c>
      <c t="n" r="B8" s="5">
        <v>5956</v>
      </c>
      <c t="n" r="C8" s="5">
        <v>3045</v>
      </c>
      <c t="n" r="D8" s="5">
        <v>9052</v>
      </c>
      <c t="n" r="E8" s="5">
        <v>4616</v>
      </c>
    </row>
    <row r="9" spans="1:5">
      <c t="s" r="A9" s="4">
        <v>80</v>
      </c>
      <c t="n" r="B9" s="5">
        <v>-5956</v>
      </c>
      <c t="n" r="C9" s="5">
        <v>-3045</v>
      </c>
      <c t="n" r="D9" s="5">
        <v>-9052</v>
      </c>
      <c t="n" r="E9" s="5">
        <v>-4616</v>
      </c>
    </row>
    <row r="10" spans="1:5">
      <c t="s" r="A10" s="3">
        <v>81</v>
      </c>
    </row>
    <row r="11" spans="1:5">
      <c t="s" r="A11" s="4">
        <v>82</v>
      </c>
      <c t="n" r="C11" s="5">
        <v>1900</v>
      </c>
      <c t="n" r="E11" s="5">
        <v>1900</v>
      </c>
    </row>
    <row r="12" spans="1:5">
      <c t="s" r="A12" s="4">
        <v>83</v>
      </c>
      <c t="n" r="B12" s="5">
        <v>-477</v>
      </c>
      <c t="n" r="C12" s="5">
        <v>-159</v>
      </c>
      <c t="n" r="D12" s="5">
        <v>-954</v>
      </c>
      <c t="n" r="E12" s="5">
        <v>-159</v>
      </c>
    </row>
    <row r="13" spans="1:5">
      <c t="s" r="A13" s="4">
        <v>84</v>
      </c>
      <c t="n" r="B13" s="5">
        <v>-649</v>
      </c>
      <c t="n" r="C13" s="5">
        <v>-704</v>
      </c>
      <c t="n" r="D13" s="5">
        <v>-1280</v>
      </c>
      <c t="n" r="E13" s="5">
        <v>-800</v>
      </c>
    </row>
    <row r="14" spans="1:5">
      <c t="s" r="A14" s="4">
        <v>85</v>
      </c>
      <c t="n" r="B14" s="5">
        <v>-22661</v>
      </c>
      <c t="n" r="C14" s="5">
        <v>-1570</v>
      </c>
      <c t="n" r="D14" s="5">
        <v>-24423</v>
      </c>
      <c t="n" r="E14" s="5">
        <v>-1812</v>
      </c>
    </row>
    <row r="15" spans="1:5">
      <c t="s" r="A15" s="4">
        <v>86</v>
      </c>
      <c t="n" r="B15" s="5">
        <v>-23787</v>
      </c>
      <c t="n" r="C15" s="5">
        <v>-533</v>
      </c>
      <c t="n" r="D15" s="5">
        <v>-26657</v>
      </c>
      <c t="n" r="E15" s="5">
        <v>-871</v>
      </c>
    </row>
    <row r="16" spans="1:5">
      <c t="s" r="A16" s="4">
        <v>87</v>
      </c>
      <c t="n" r="B16" s="5">
        <v>-29743</v>
      </c>
      <c t="n" r="C16" s="5">
        <v>-3578</v>
      </c>
      <c t="n" r="D16" s="5">
        <v>-35709</v>
      </c>
      <c t="n" r="E16" s="5">
        <v>-5487</v>
      </c>
    </row>
    <row r="17" spans="1:5">
      <c t="s" r="A17" s="4">
        <v>88</v>
      </c>
      <c t="n" r="C17" s="5">
        <v>6</v>
      </c>
      <c t="n" r="D17" s="5">
        <v>-7</v>
      </c>
      <c t="n" r="E17" s="5">
        <v>11</v>
      </c>
    </row>
    <row r="18" spans="1:5">
      <c t="s" r="A18" s="4">
        <v>89</v>
      </c>
      <c t="n" r="B18" s="7">
        <v>-29743</v>
      </c>
      <c t="n" r="C18" s="7">
        <v>-3572</v>
      </c>
      <c t="n" r="D18" s="7">
        <v>-35716</v>
      </c>
      <c t="n" r="E18" s="7">
        <v>-5476</v>
      </c>
    </row>
    <row r="19" spans="1:5">
      <c t="s" r="A19" s="3">
        <v>90</v>
      </c>
    </row>
    <row r="20" spans="1:5">
      <c t="s" r="A20" s="4">
        <v>91</v>
      </c>
      <c t="n" r="B20" s="9">
        <v>-2.45</v>
      </c>
      <c t="n" r="C20" s="9">
        <v>-1.5</v>
      </c>
      <c t="n" r="D20" s="9">
        <v>-4.91</v>
      </c>
      <c t="n" r="E20" s="9">
        <v>-2.3</v>
      </c>
    </row>
    <row r="21" spans="1:5">
      <c t="s" r="A21" s="3">
        <v>92</v>
      </c>
    </row>
    <row r="22" spans="1:5">
      <c t="s" r="A22" s="4">
        <v>91</v>
      </c>
      <c t="n" r="B22" s="5">
        <v>12157514</v>
      </c>
      <c t="n" r="C22" s="5">
        <v>2381041</v>
      </c>
      <c t="n" r="D22" s="5">
        <v>7272326</v>
      </c>
      <c t="n" r="E22" s="5">
        <v>2381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3</v>
      </c>
    </row>
    <row r="3" spans="1:3">
      <c t="s" r="A3" s="3">
        <v>94</v>
      </c>
    </row>
    <row r="4" spans="1:3">
      <c t="s" r="A4" s="4">
        <v>89</v>
      </c>
      <c t="n" r="B4" s="7">
        <v>-35716</v>
      </c>
      <c t="n" r="C4" s="7">
        <v>-5476</v>
      </c>
    </row>
    <row r="5" spans="1:3">
      <c t="s" r="A5" s="3">
        <v>95</v>
      </c>
    </row>
    <row r="6" spans="1:3">
      <c t="s" r="A6" s="4">
        <v>82</v>
      </c>
      <c t="n" r="C6" s="5">
        <v>-1900</v>
      </c>
    </row>
    <row r="7" spans="1:3">
      <c t="s" r="A7" s="4">
        <v>96</v>
      </c>
      <c t="n" r="B7" s="5">
        <v>964</v>
      </c>
      <c t="n" r="C7" s="5">
        <v>117</v>
      </c>
    </row>
    <row r="8" spans="1:3">
      <c t="s" r="A8" s="4">
        <v>97</v>
      </c>
      <c t="n" r="B8" s="5">
        <v>1280</v>
      </c>
      <c t="n" r="C8" s="5">
        <v>800</v>
      </c>
    </row>
    <row r="9" spans="1:3">
      <c t="s" r="A9" s="4">
        <v>98</v>
      </c>
      <c t="n" r="B9" s="5">
        <v>954</v>
      </c>
      <c t="n" r="C9" s="5">
        <v>159</v>
      </c>
    </row>
    <row r="10" spans="1:3">
      <c t="s" r="A10" s="4">
        <v>99</v>
      </c>
      <c t="n" r="B10" s="5">
        <v>40</v>
      </c>
      <c t="n" r="C10" s="5">
        <v>38</v>
      </c>
    </row>
    <row r="11" spans="1:3">
      <c t="s" r="A11" s="4">
        <v>85</v>
      </c>
      <c t="n" r="B11" s="5">
        <v>24423</v>
      </c>
      <c t="n" r="C11" s="5">
        <v>1812</v>
      </c>
    </row>
    <row r="12" spans="1:3">
      <c t="s" r="A12" s="3">
        <v>100</v>
      </c>
    </row>
    <row r="13" spans="1:3">
      <c t="s" r="A13" s="4">
        <v>101</v>
      </c>
      <c t="n" r="B13" s="5">
        <v>976</v>
      </c>
      <c t="n" r="C13" s="5">
        <v>39</v>
      </c>
    </row>
    <row r="14" spans="1:3">
      <c t="s" r="A14" s="4">
        <v>35</v>
      </c>
      <c t="n" r="B14" s="5">
        <v>-2175</v>
      </c>
      <c t="n" r="C14" s="5">
        <v>589</v>
      </c>
    </row>
    <row r="15" spans="1:3">
      <c t="s" r="A15" s="4">
        <v>102</v>
      </c>
      <c t="n" r="B15" s="5">
        <v>-9254</v>
      </c>
      <c t="n" r="C15" s="5">
        <v>-3822</v>
      </c>
    </row>
    <row r="16" spans="1:3">
      <c t="s" r="A16" s="3">
        <v>103</v>
      </c>
    </row>
    <row r="17" spans="1:3">
      <c t="s" r="A17" s="4">
        <v>104</v>
      </c>
      <c t="n" r="B17" s="5">
        <v>-40</v>
      </c>
      <c t="n" r="C17" s="5">
        <v>-11</v>
      </c>
    </row>
    <row r="18" spans="1:3">
      <c t="s" r="A18" s="4">
        <v>105</v>
      </c>
      <c t="n" r="B18" s="5">
        <v>-40</v>
      </c>
      <c t="n" r="C18" s="5">
        <v>-11</v>
      </c>
    </row>
    <row r="19" spans="1:3">
      <c t="s" r="A19" s="3">
        <v>106</v>
      </c>
    </row>
    <row r="20" spans="1:3">
      <c t="s" r="A20" s="4">
        <v>107</v>
      </c>
      <c t="n" r="B20" s="5">
        <v>59892</v>
      </c>
    </row>
    <row r="21" spans="1:3">
      <c t="s" r="A21" s="4">
        <v>108</v>
      </c>
      <c t="n" r="B21" s="5">
        <v>-668</v>
      </c>
    </row>
    <row r="22" spans="1:3">
      <c t="s" r="A22" s="4">
        <v>109</v>
      </c>
      <c t="n" r="C22" s="5">
        <v>25000</v>
      </c>
    </row>
    <row r="23" spans="1:3">
      <c t="s" r="A23" s="4">
        <v>110</v>
      </c>
      <c t="n" r="C23" s="5">
        <v>-2</v>
      </c>
    </row>
    <row r="24" spans="1:3">
      <c t="s" r="A24" s="4">
        <v>111</v>
      </c>
      <c t="n" r="C24" s="5">
        <v>-163</v>
      </c>
    </row>
    <row r="25" spans="1:3">
      <c t="s" r="A25" s="4">
        <v>112</v>
      </c>
      <c t="n" r="B25" s="5">
        <v>-15</v>
      </c>
      <c t="n" r="C25" s="5">
        <v>-16</v>
      </c>
    </row>
    <row r="26" spans="1:3">
      <c t="s" r="A26" s="4">
        <v>113</v>
      </c>
      <c t="n" r="B26" s="5">
        <v>63262</v>
      </c>
      <c t="n" r="C26" s="5">
        <v>24819</v>
      </c>
    </row>
    <row r="27" spans="1:3">
      <c t="s" r="A27" s="4">
        <v>114</v>
      </c>
      <c t="n" r="B27" s="5">
        <v>53968</v>
      </c>
      <c t="n" r="C27" s="5">
        <v>20986</v>
      </c>
    </row>
    <row r="28" spans="1:3">
      <c t="s" r="A28" s="4">
        <v>115</v>
      </c>
      <c t="n" r="B28" s="5">
        <v>10255</v>
      </c>
      <c t="n" r="C28" s="5">
        <v>1969</v>
      </c>
    </row>
    <row r="29" spans="1:3">
      <c t="s" r="A29" s="4">
        <v>116</v>
      </c>
      <c t="n" r="B29" s="5">
        <v>64223</v>
      </c>
      <c t="n" r="C29" s="5">
        <v>22955</v>
      </c>
    </row>
    <row r="30" spans="1:3">
      <c t="s" r="A30" s="3">
        <v>117</v>
      </c>
    </row>
    <row r="31" spans="1:3">
      <c t="s" r="A31" s="4">
        <v>118</v>
      </c>
      <c t="n" r="B31" s="5">
        <v>28209</v>
      </c>
    </row>
    <row r="32" spans="1:3">
      <c t="s" r="A32" s="4">
        <v>119</v>
      </c>
      <c t="n" r="B32" s="5">
        <v>1870</v>
      </c>
    </row>
    <row r="33" spans="1:3">
      <c t="s" r="A33" s="4">
        <v>120</v>
      </c>
      <c t="n" r="B33" s="5">
        <v>1110</v>
      </c>
    </row>
    <row r="34" spans="1:3">
      <c t="s" r="A34" s="4">
        <v>121</v>
      </c>
      <c t="n" r="C34" s="5">
        <v>4160</v>
      </c>
    </row>
    <row r="35" spans="1:3">
      <c t="s" r="A35" s="4">
        <v>122</v>
      </c>
      <c t="n" r="C35" s="5">
        <v>7610</v>
      </c>
    </row>
    <row r="36" spans="1:3">
      <c t="s" r="A36" s="4">
        <v>123</v>
      </c>
      <c t="n" r="C36" s="5">
        <v>220</v>
      </c>
    </row>
    <row r="37" spans="1:3">
      <c t="s" r="A37" s="4">
        <v>124</v>
      </c>
      <c t="n" r="C37" s="5">
        <v>1500</v>
      </c>
    </row>
    <row r="38" spans="1:3">
      <c t="s" r="A38" s="4">
        <v>125</v>
      </c>
      <c t="n" r="C38" s="5">
        <v>313</v>
      </c>
    </row>
    <row r="39" spans="1:3">
      <c t="s" r="A39" s="4">
        <v>126</v>
      </c>
      <c t="n" r="C39" s="7">
        <v>1</v>
      </c>
    </row>
    <row r="40" spans="1:3">
      <c t="s" r="A40" s="4">
        <v>127</v>
      </c>
    </row>
    <row r="41" spans="1:3">
      <c t="s" r="A41" s="3">
        <v>106</v>
      </c>
    </row>
    <row r="42" spans="1:3">
      <c t="s" r="A42" s="4">
        <v>128</v>
      </c>
      <c t="n" r="B42" s="5">
        <v>4000</v>
      </c>
    </row>
    <row r="43" spans="1:3">
      <c t="s" r="A43" s="4">
        <v>129</v>
      </c>
    </row>
    <row r="44" spans="1:3">
      <c t="s" r="A44" s="3">
        <v>106</v>
      </c>
    </row>
    <row r="45" spans="1:3">
      <c t="s" r="A45" s="4">
        <v>130</v>
      </c>
      <c t="n" r="B45" s="5">
        <v>2</v>
      </c>
    </row>
    <row r="46" spans="1:3">
      <c t="s" r="A46" s="4">
        <v>131</v>
      </c>
    </row>
    <row r="47" spans="1:3">
      <c t="s" r="A47" s="3">
        <v>106</v>
      </c>
    </row>
    <row r="48" spans="1:3">
      <c t="s" r="A48" s="4">
        <v>130</v>
      </c>
      <c t="n" r="B48" s="7">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vt:lpstr>
      <vt:lpstr>CONDENSED BALANCE SHEETS (PAREN</vt:lpstr>
      <vt:lpstr>UNAUDITED CONDENSED STATEMENTS </vt:lpstr>
      <vt:lpstr>UNAUDITED CONDENSED STATEMENTS5</vt:lpstr>
      <vt:lpstr>Description of Business and Bas</vt:lpstr>
      <vt:lpstr>Summary of Significant Accounti</vt:lpstr>
      <vt:lpstr>Debt Obligations</vt:lpstr>
      <vt:lpstr>Commitments and Contingencies</vt:lpstr>
      <vt:lpstr>Redeemable Convertible Preferre</vt:lpstr>
      <vt:lpstr>Common Stock and Warrants</vt:lpstr>
      <vt:lpstr>Stock-Based Compensation</vt:lpstr>
      <vt:lpstr>Fair Value of Financial Instrum</vt:lpstr>
      <vt:lpstr>Net Loss Per Share</vt:lpstr>
      <vt:lpstr>Summary of Significant Accoun15</vt:lpstr>
      <vt:lpstr>Redeemable Convertible Prefer16</vt:lpstr>
      <vt:lpstr>Common Stock and Warrants (Tabl</vt:lpstr>
      <vt:lpstr>Stock-Based Compensation (Table</vt:lpstr>
      <vt:lpstr>Fair Value of Financial Instr19</vt:lpstr>
      <vt:lpstr>Net Loss Per Share (Tables)</vt:lpstr>
      <vt:lpstr>Description of Business and B21</vt:lpstr>
      <vt:lpstr>Debt Obligations - Additional I</vt:lpstr>
      <vt:lpstr>Redeemable Convertible Prefer23</vt:lpstr>
      <vt:lpstr>Redeemable Convertible Prefer24</vt:lpstr>
      <vt:lpstr>Redeemable Convertible Prefer25</vt:lpstr>
      <vt:lpstr>Redeemable Convertible Prefer26</vt:lpstr>
      <vt:lpstr>Common Stock and Warrants - Add</vt:lpstr>
      <vt:lpstr>Common Stock and Warrants - Sch</vt:lpstr>
      <vt:lpstr>Common Stock and Warrants - Sum</vt:lpstr>
      <vt:lpstr>Stock-Based Compensation - Addi</vt:lpstr>
      <vt:lpstr>Stock-Based Compensation - Sche</vt:lpstr>
      <vt:lpstr>Fair Value of Financial Instr32</vt:lpstr>
      <vt:lpstr>Fair Value of Financial Instr33</vt:lpstr>
      <vt:lpstr>Fair Value of Financial Instr34</vt:lpstr>
      <vt:lpstr>Net Los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0:26Z</dcterms:created>
  <dcterms:modified xmlns:dcterms="http://purl.org/dc/terms/" xmlns:xsi="http://www.w3.org/2001/XMLSchema-instance" xsi:type="dcterms:W3CDTF">2015-08-14T18:00:26Z</dcterms:modified>
  <dc:title xmlns:dc="http://purl.org/dc/elements/1.1/">Untitled</dc:title>
  <dc:description xmlns:dc="http://purl.org/dc/elements/1.1/"/>
  <dc:subject xmlns:dc="http://purl.org/dc/elements/1.1/"/>
  <cp:keywords/>
  <cp:category/>
</cp:coreProperties>
</file>